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Commitments" sheetId="14" state="visible" r:id="rId14"/>
    <sheet xmlns:r="http://schemas.openxmlformats.org/officeDocument/2006/relationships" name="Related-Party Transactions" sheetId="15" state="visible" r:id="rId15"/>
    <sheet xmlns:r="http://schemas.openxmlformats.org/officeDocument/2006/relationships" name="Collaboration and License Agree" sheetId="16" state="visible" r:id="rId16"/>
    <sheet xmlns:r="http://schemas.openxmlformats.org/officeDocument/2006/relationships" name="Government Grant" sheetId="17" state="visible" r:id="rId17"/>
    <sheet xmlns:r="http://schemas.openxmlformats.org/officeDocument/2006/relationships" name="Equity Incentive Plans" sheetId="18" state="visible" r:id="rId18"/>
    <sheet xmlns:r="http://schemas.openxmlformats.org/officeDocument/2006/relationships" name="401(k) Plan" sheetId="19" state="visible" r:id="rId19"/>
    <sheet xmlns:r="http://schemas.openxmlformats.org/officeDocument/2006/relationships" name="Income Taxes" sheetId="20" state="visible" r:id="rId20"/>
    <sheet xmlns:r="http://schemas.openxmlformats.org/officeDocument/2006/relationships" name="Selected Quarterly Financial Da"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ash Equivalents and Investme25"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Accrued Liabilities (Tables)" sheetId="28" state="visible" r:id="rId28"/>
    <sheet xmlns:r="http://schemas.openxmlformats.org/officeDocument/2006/relationships" name="Commitments (Tables)" sheetId="29" state="visible" r:id="rId29"/>
    <sheet xmlns:r="http://schemas.openxmlformats.org/officeDocument/2006/relationships" name="Equity Incentive Plans (Tables)" sheetId="30" state="visible" r:id="rId30"/>
    <sheet xmlns:r="http://schemas.openxmlformats.org/officeDocument/2006/relationships" name="Income Taxes (Tables)" sheetId="31" state="visible" r:id="rId31"/>
    <sheet xmlns:r="http://schemas.openxmlformats.org/officeDocument/2006/relationships" name="Selected Quarterly Financial 32" sheetId="32" state="visible" r:id="rId32"/>
    <sheet xmlns:r="http://schemas.openxmlformats.org/officeDocument/2006/relationships" name="Description of Business - Addit"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Cash Equivalents and Investme38" sheetId="38" state="visible" r:id="rId38"/>
    <sheet xmlns:r="http://schemas.openxmlformats.org/officeDocument/2006/relationships" name="Cash Equivalents and Investme39" sheetId="39" state="visible" r:id="rId39"/>
    <sheet xmlns:r="http://schemas.openxmlformats.org/officeDocument/2006/relationships" name="Cash Equivalents and Investme40" sheetId="40" state="visible" r:id="rId40"/>
    <sheet xmlns:r="http://schemas.openxmlformats.org/officeDocument/2006/relationships" name="Fair Value Measurements - Fair " sheetId="41" state="visible" r:id="rId41"/>
    <sheet xmlns:r="http://schemas.openxmlformats.org/officeDocument/2006/relationships" name="Fair Value Measurements - Addit" sheetId="42" state="visible" r:id="rId42"/>
    <sheet xmlns:r="http://schemas.openxmlformats.org/officeDocument/2006/relationships" name="Property and Equipment - Proper" sheetId="43" state="visible" r:id="rId43"/>
    <sheet xmlns:r="http://schemas.openxmlformats.org/officeDocument/2006/relationships" name="Accrued Liabilities - Accrued L" sheetId="44" state="visible" r:id="rId44"/>
    <sheet xmlns:r="http://schemas.openxmlformats.org/officeDocument/2006/relationships" name="Commitments - Additional Inform" sheetId="45" state="visible" r:id="rId45"/>
    <sheet xmlns:r="http://schemas.openxmlformats.org/officeDocument/2006/relationships" name="Commitments - Future Minimum Le" sheetId="46" state="visible" r:id="rId46"/>
    <sheet xmlns:r="http://schemas.openxmlformats.org/officeDocument/2006/relationships" name="Related-Party Transactions - Ad" sheetId="47" state="visible" r:id="rId47"/>
    <sheet xmlns:r="http://schemas.openxmlformats.org/officeDocument/2006/relationships" name="Collaboration and License Agr48" sheetId="48" state="visible" r:id="rId48"/>
    <sheet xmlns:r="http://schemas.openxmlformats.org/officeDocument/2006/relationships" name="Government Grant - Additional I" sheetId="49" state="visible" r:id="rId49"/>
    <sheet xmlns:r="http://schemas.openxmlformats.org/officeDocument/2006/relationships" name="Equity Incentive Plans - Stock " sheetId="50" state="visible" r:id="rId50"/>
    <sheet xmlns:r="http://schemas.openxmlformats.org/officeDocument/2006/relationships" name="Equity Incentive Plans - Restri" sheetId="51" state="visible" r:id="rId51"/>
    <sheet xmlns:r="http://schemas.openxmlformats.org/officeDocument/2006/relationships" name="Equity Incentive Plans - Rest52" sheetId="52" state="visible" r:id="rId52"/>
    <sheet xmlns:r="http://schemas.openxmlformats.org/officeDocument/2006/relationships" name="Equity Incentive Plans - Summar" sheetId="53" state="visible" r:id="rId53"/>
    <sheet xmlns:r="http://schemas.openxmlformats.org/officeDocument/2006/relationships" name="Equity Incentive Plans - Stoc54" sheetId="54" state="visible" r:id="rId54"/>
    <sheet xmlns:r="http://schemas.openxmlformats.org/officeDocument/2006/relationships" name="Equity Incentive Plans - Employ" sheetId="55" state="visible" r:id="rId55"/>
    <sheet xmlns:r="http://schemas.openxmlformats.org/officeDocument/2006/relationships" name="Equity Incentive Plans - Empl56" sheetId="56" state="visible" r:id="rId56"/>
    <sheet xmlns:r="http://schemas.openxmlformats.org/officeDocument/2006/relationships" name="Equity Incentive Plans - Assump" sheetId="57" state="visible" r:id="rId57"/>
    <sheet xmlns:r="http://schemas.openxmlformats.org/officeDocument/2006/relationships" name="Equity Incentive Plans - Stock-" sheetId="58" state="visible" r:id="rId58"/>
    <sheet xmlns:r="http://schemas.openxmlformats.org/officeDocument/2006/relationships" name="Equity Incentive Plans - Assu59" sheetId="59" state="visible" r:id="rId59"/>
    <sheet xmlns:r="http://schemas.openxmlformats.org/officeDocument/2006/relationships" name="401 (k) Plan - Additional Infor" sheetId="60" state="visible" r:id="rId60"/>
    <sheet xmlns:r="http://schemas.openxmlformats.org/officeDocument/2006/relationships" name="Income Taxes - Reconciliation o" sheetId="61" state="visible" r:id="rId61"/>
    <sheet xmlns:r="http://schemas.openxmlformats.org/officeDocument/2006/relationships" name="Income Taxes - Tax Effects of T" sheetId="62" state="visible" r:id="rId62"/>
    <sheet xmlns:r="http://schemas.openxmlformats.org/officeDocument/2006/relationships" name="Income Taxes - Additional Infor" sheetId="63" state="visible" r:id="rId63"/>
    <sheet xmlns:r="http://schemas.openxmlformats.org/officeDocument/2006/relationships" name="Income Taxes - Reconciliation64" sheetId="64" state="visible" r:id="rId64"/>
    <sheet xmlns:r="http://schemas.openxmlformats.org/officeDocument/2006/relationships" name="Selected Quarterly Financial 65" sheetId="65" state="visible" r:id="rId65"/>
    <sheet xmlns:r="http://schemas.openxmlformats.org/officeDocument/2006/relationships" name="Subsequent Event - Additional I" sheetId="66" state="visible" r:id="rId66"/>
  </sheets>
  <definedNames/>
  <calcPr calcId="124519" fullCalcOnLoad="1"/>
</workbook>
</file>

<file path=xl/sharedStrings.xml><?xml version="1.0" encoding="utf-8"?>
<sst xmlns="http://schemas.openxmlformats.org/spreadsheetml/2006/main" uniqueCount="617">
  <si>
    <t>Document and Entity Information - USD ($) $ in Millions</t>
  </si>
  <si>
    <t>12 Months Ended</t>
  </si>
  <si>
    <t>Dec. 31, 2016</t>
  </si>
  <si>
    <t>Mar. 0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CXI</t>
  </si>
  <si>
    <t>Entity Registrant Name</t>
  </si>
  <si>
    <t>ChemoCentryx,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Short-term investments</t>
  </si>
  <si>
    <t>Accounts Receivable</t>
  </si>
  <si>
    <t>Prepaid expenses and other current assets</t>
  </si>
  <si>
    <t>Total current assets</t>
  </si>
  <si>
    <t>Property and equipment, net</t>
  </si>
  <si>
    <t>Long-term investments</t>
  </si>
  <si>
    <t>Other assets</t>
  </si>
  <si>
    <t>Total assets</t>
  </si>
  <si>
    <t>Current liabilities:</t>
  </si>
  <si>
    <t>Accounts payable</t>
  </si>
  <si>
    <t>Accrued liabilities</t>
  </si>
  <si>
    <t>Deferred revenue</t>
  </si>
  <si>
    <t>Total current liabilities</t>
  </si>
  <si>
    <t>Other non-current liabilities</t>
  </si>
  <si>
    <t>Total liabilities</t>
  </si>
  <si>
    <t>Preferred stock:</t>
  </si>
  <si>
    <t>Preferred stock, $0.001 par value, 10,000,000 shares authorized; no shares issued and outstanding;</t>
  </si>
  <si>
    <t xml:space="preserve"> </t>
  </si>
  <si>
    <t>Common stock, $0.001 par value, 200,000,000 shares authorized at December 31, 2016 and December 31, 2015; 48,057,920 shares and 44,185,506 shares issued and outstanding at December 31, 2016 and December 31, 2015, respectively.</t>
  </si>
  <si>
    <t>Additional paid-in capital</t>
  </si>
  <si>
    <t>Note receivable</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4</t>
  </si>
  <si>
    <t>Revenue:</t>
  </si>
  <si>
    <t>Collaboration and license revenue</t>
  </si>
  <si>
    <t>Grant revenue</t>
  </si>
  <si>
    <t>Total revenue</t>
  </si>
  <si>
    <t>Operating expenses:</t>
  </si>
  <si>
    <t>Research and development</t>
  </si>
  <si>
    <t>General and administrative</t>
  </si>
  <si>
    <t>Total operating expenses</t>
  </si>
  <si>
    <t>Loss from operations</t>
  </si>
  <si>
    <t>Other income (expense):</t>
  </si>
  <si>
    <t>Interest income</t>
  </si>
  <si>
    <t>Interest expense</t>
  </si>
  <si>
    <t>Total other income, net</t>
  </si>
  <si>
    <t>Net loss</t>
  </si>
  <si>
    <t>Basic and diluted net loss per common share</t>
  </si>
  <si>
    <t>Shares used to compute basic and diluted net loss per common share</t>
  </si>
  <si>
    <t>Consolidated Statements of Comprehensive Loss - USD ($) $ in Thousands</t>
  </si>
  <si>
    <t>Statement of Comprehensive Income [Abstract]</t>
  </si>
  <si>
    <t>Unrealized (loss) gain on available-for-sale securities</t>
  </si>
  <si>
    <t>Comprehensive loss</t>
  </si>
  <si>
    <t>Consolidated Statements of Stockholders' Equity - USD ($) $ in Thousands</t>
  </si>
  <si>
    <t>Total</t>
  </si>
  <si>
    <t>Common Stock [Member]</t>
  </si>
  <si>
    <t>Additional Paid-In Capital [Member]</t>
  </si>
  <si>
    <t>Note Receivable [Member]</t>
  </si>
  <si>
    <t>Accumulated Other Comprehensive Income (Loss) [Member]</t>
  </si>
  <si>
    <t>Accumulated Deficit [Member]</t>
  </si>
  <si>
    <t>Beginning Balance at Dec. 31, 2013</t>
  </si>
  <si>
    <t>Beginning Balance, shares at Dec. 31, 2013</t>
  </si>
  <si>
    <t>Unrealized gain / (loss) on investments</t>
  </si>
  <si>
    <t>Issuance of common stock under equity incentive and employee stock purchase plans</t>
  </si>
  <si>
    <t>Issuance of common stock under equity incentive and employee stock purchase plans, shares</t>
  </si>
  <si>
    <t>Employee stock-based compensation</t>
  </si>
  <si>
    <t>Compensation expense related to options granted to consultants</t>
  </si>
  <si>
    <t>Ending Balance at Dec. 31, 2014</t>
  </si>
  <si>
    <t>Ending Balance, shares at Dec. 31, 2014</t>
  </si>
  <si>
    <t>Ending Balance at Dec. 31, 2015</t>
  </si>
  <si>
    <t>Ending Balance, shares at Dec. 31, 2015</t>
  </si>
  <si>
    <t>Issuance of common stock pursuant to collaboration and licensing agreement</t>
  </si>
  <si>
    <t>Issuance of common stock pursuant to collaboration and licensing agreement, shares</t>
  </si>
  <si>
    <t>Ending Balance at Dec. 31, 2016</t>
  </si>
  <si>
    <t>Ending Balance, shares at Dec. 31, 2016</t>
  </si>
  <si>
    <t>Consolidated Statements of Cash Flows - USD ($) $ in Thousands</t>
  </si>
  <si>
    <t>Operating activities</t>
  </si>
  <si>
    <t>Adjustments to reconcile net loss to net cash provided by (used in) operating activities:</t>
  </si>
  <si>
    <t>Depreciation of property and equipment</t>
  </si>
  <si>
    <t>Stock-based compensation</t>
  </si>
  <si>
    <t>Noncash interest expense, net</t>
  </si>
  <si>
    <t>Changes in assets and liabilities:</t>
  </si>
  <si>
    <t>Accounts receivable</t>
  </si>
  <si>
    <t>Prepaids and other current assets</t>
  </si>
  <si>
    <t>Other liabilities</t>
  </si>
  <si>
    <t>Net cash provided by (used in) operating activities</t>
  </si>
  <si>
    <t>Investing activities</t>
  </si>
  <si>
    <t>Purchases of property and equipment, net</t>
  </si>
  <si>
    <t>Purchases of investments</t>
  </si>
  <si>
    <t>Sales of investments</t>
  </si>
  <si>
    <t>Maturities of investments</t>
  </si>
  <si>
    <t>Net cash provided by (used in) investing activities</t>
  </si>
  <si>
    <t>Financing activities</t>
  </si>
  <si>
    <t>Proceeds from issuance of common stock</t>
  </si>
  <si>
    <t>Proceeds from exercise of stock options and employee stock purchase plan</t>
  </si>
  <si>
    <t>Payments on equipment financing obligation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Description of Business</t>
  </si>
  <si>
    <t>Organization, Consolidation and Presentation of Financial Statements [Abstract]</t>
  </si>
  <si>
    <t>1. Description of
Business
ChemoCentryx,
Inc. (the Company) commenced operations in 1997. The Company is a
clinical-stage biopharmaceutical company focused on developing new
medications targeted at inflammatory disorders, autoimmune diseases
and cancer. The Company’s principal operations are in the
United States and it operates in one segment.</t>
  </si>
  <si>
    <t>Summary of Significant Accounting Policies</t>
  </si>
  <si>
    <t>Accounting Policies [Abstract]</t>
  </si>
  <si>
    <t>2. Summary of Significant
Accounting Policies Consolidation
The
consolidated financial statements include the Company’s
accounts and those of its wholly owned subsidiary, ChemoCentryx
Limited. The operations of ChemoCentryx Limited have been
immaterial to date. All intercompany amounts have been eliminated
in consolidation.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from these estimates. Basis of
Presentation
The financial
statements are prepared in conformity with GAAP. The Company has
made estimates and assumptions that affect the amounts reported in
the financial statements and accompanying notes. Actual results
could differ from those estimates. Cash Equivalents and
Investments
The Company
considers all highly liquid investments with an original maturity
at the date of purchase of three months or less to be cash
equivalents. The Company limits its concentration of risk by
diversifying its investments among a variety of issuers. All
investments are classified as available for sale and are recorded
at fair value based on quoted prices in active markets or based
upon other observable inputs, with unrealized gains and losses
excluded from earnings and reported in other comprehensive income
(loss). Purchase premiums and discounts are recognized in interest
income using the interest method over the terms of the securities.
Realized gains and losses and unrealized declines in fair value
that are deemed to be other than temporary are reflected in the
statement of operations. The cost of securities sold is based on
the specific-identification method. Fair Value of Financial
Instruments
The carrying
amounts of certain of the Company’s financial instruments,
including cash and cash equivalents, short-term investments,
accounts receivable and accounts payable, approximate their fair
value due to their short maturities.
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 valuation techniques
involve management estimation and judgment, the degree of which is
dependent on the price transparency for the instruments or market
and the instruments’ complexity.
Concentration of Credit
Risk
The Company
invests in a variety of financial instruments and, by its policy,
limits the amount of credit exposure with any one issuer, industry
or geographic area.
For the year
ended December 31, 2016, 96% of the Company’s total
revenue were derived from the Company’s collaboration
with Vifor (International) Ltd. (Vifor). The Company did not
generate any revenue in 2014 and 2015. Accounts receivable are
typically unsecured and are concentrated in the pharmaceutical
industry and government sector. Accordingly, the Company may be
exposed to credit risk generally associated with pharmaceutical
companies and government funded entities. The Company has not
historically experienced any significant losses due to
concentration of credit risk.
Accounts
receivable consists of the following (in thousands):
December 31,
2016 2015
Vifor (International)
Ltd. (1) $ 30,000 $ —
U.S. Food and Drug
Administration 205 —
$ 30,205 $ —
(1) Accounts receivable
excludes the additional $20 million cash commitment due from
Vifor in December 2017 in connection with the CCX140 Agreement. See
Note 9, “Collaboration and License Agreements” for a
detailed discussion. Property and
Equipment
Property and
equipment are stated at cost less accumulated depreciation.
Depreciation is calculated using the straight-line method over the
estimated useful lives of the assets, which range from five to
seven years. Tenant improvements are depreciated over the lesser of
the estimated useful life or the remaining life of the lease at the
time the asset is placed into service. 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an asset are less than its carrying amount. The impairment loss
would be based on the excess of the carrying value of the impaired
asset over its respective fair value. To date, the Company has not
recorded any impairment losses. Revenue
Recognition
The Company
enters into corporate collaborations under which it may obtain
upfront license fees, research and development funding and,
contingent milestones and royalty payments. The Company’s
deliverables under these arrangements may include intellectual
property rights, distribution rights, delivery of manufactured
product, participation on joint steering committees and/or research
and development services. In order to account for the
multiple-element arrangements, the Company identifies the
deliverables included within the arrangement and evaluate whether
the delivered elements under these arrangements have value to its
collaboration partner on a stand-alone basis and represent separate
units of accounting. If the Company determines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nor third-party evidence is available. A delivered
item or items that do not qualify as a separate unit of accounting
within the arrangement shall be combined with the other applicable
undelivered items within the arrangement. The allocation of
arrangement consideration and the recognition of revenue then shall
be determined for those combined deliverables as a single unit of
accounting. For a combined unit of accounting, non-refundable
The Company
considers sales-based contingent payments to be royalty revenue
which is generally recognized at the date the contingency is
achieved. Research and development funding related to collaborative
research and development efforts is recognized as revenue as the
related services are performed or delivered, in accordance with
contract terms.
For certain
contingent payments under collaboration and license arrangements,
the Company recognizes revenue using the milestone method.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the Company’s performance to achieve the milestone,
(ii) relates solely to past performance and
(iii) reasonable relative to all deliverables and payment
terms in the arrangement. In making the determination as to whether
a milestone is substantive or not, the Company considers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Contingency and milestones
payments, when recognized as revenue, are classified as
collaboration and license revenues in the Condensed Consolidated
Statements of Operations.
Revenue from
government and private agency grants are recognized as the related
research and development expenses are incurred and to the extent
that funding is approved. Research and Development
Expenses
All research
and development expenses are recognized as incurred. Research and
development expenses include, but not limited to, salaries and
related benefits, including stock-based compensation, third-party
contract costs relating to research, formulation, manufacturing,
preclinical study and clinical trial activities, laboratory
consumables, allocated facility costs.
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 Income
Taxes
The Company
uses the liability method for income taxes, whereby deferred tax
assets and liabilities are determined based on the differences
between the financial reporting and tax reporting bases of assets
and liabilities and are measured using enacted tax rates and laws
that are expected to be in effect when the differences are expected
to reverse. Valuation allowances are provided when the expected
realization for the deferred tax assets does not meet the
more-likely-than-not
The Company
accounts for uncertain tax positions in the financial statements
when it is more likely than 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unrecognized tax benefits in income tax expense. Comprehensive
Loss
Comprehensive
loss comprises net loss and other comprehensive income (loss). For
the periods presented, other comprehensive income (loss) consists
of unrealized gains and losses on the Company’s available-for-sale available-for-sale Stock-Based
Compensation
The Company
accounts for employee stock-based compensation using a
fair-value-based method, which measures stock-based compensation
cost at the grant date based on the fair value of the award, and
recognizes as an expense over the award’s vesting periods on
a straight-line basis. Because stock compensation expense is based
on awards ultimately expected to vest, it has been reduced by an
estimate for future forfeitures. Forfeitures are estimated at the
time of grant and revised, if necessary, in subsequent periods if
actual forfeitures differ from those estimates.
The Company
accounts for stock-based compensation arrangements with
nonemployees using a fair-value approach. For stock options granted
to nonemployees, the fair value of the stock options is estimated
using the Black-Scholes valuation model. This model utilizes the
estimated fair value of common stock and requires that, at the date
of grant, assumptions are made with respect to the remaining
contractual term of the option, the volatility of the fair value of
its common stock, the risk-free interest rates and the expected
dividend yields of its common stock. The measurement of nonemployee
stock-based compensation is subject to periodic adjustment as the
underlying equity instruments vest.
The Company
accounts for restricted stock compensation arrangements with
nonemployee directors using a fair-value approach. For restricted
stock units (RSUs) and restricted stock awards (RSAs) granted to
nonemployee directors, the fair value of a RSU or RSA is valued at
the closing price of the Company’s common stock on the date
of the grant. The Company recognizes stock-based compensation
expense associated with these RSUs and RSAs over the requisite
service period, with no adjustment in future periods based on the
Company’s actual stock price over the vesting
period. Net Loss Per
Share
Basic net loss
per common share is computed by dividing net loss attributable to
common stockholders by the weighted-average number of common shares
outstanding during the period, without consideration for common
stock equivalents.
Diluted net
loss per share is computed by dividing net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SUs and RSAs, and
(iii) the purchase from contributions to the 2012 Employee
Stock Purchase Plan (the ESPP) (calculated based on the treasury
stock method), are only included in the calculation of diluted net
loss per share when their effect is dilutive.
The following
potentially dilutive securities were excluded from the calculation
of diluted net loss per share due to their anti-dilutive
effect:
Year Ended
December 31,
2016 2015 2014
Options to purchase common
stock, including purchases from contributions to ESPP 9,358,389 7,861,953 6,849,607
Restricted stock
units 440,344 67,481 135,135
Restricted stock
awards 31,306 — —
Warrants to purchase common
stock 150,000 150,000 150,000
9,980,039 8,079,434 7,134,742
Recent Accounting
Pronouncements
In August 2014,
the Financial Accounting Standards Boards (FASB) issued Accounting
Standards Updates (ASU) No. 2014-15 205-40) 2014-15) 2014-15
In May 2015,
the FASB issued a comprehensive new standard on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On July 9, 2015, the
FASB voted to delay the effective date of the new standard by one
year. The standard would become effective for the Company beginning
in the first quarter of 2018. Early application would be permitted
in 2017. Entities would have the option of using either a full
retrospective or a modified retrospective approach to adopt this
new guidance. In 2016, the FASB updated the guidance for reporting
revenue gross versus net to improve the implementation guidance on
principal versus agent considerations, and for identifying
performance obligations and the accounting of intellectual property
licenses. In addition, the FASB introduced practical expedients and
made narrow scope improvements to the new accounting
guidance.
The Company
currently plans to adopt the accounting standard update on
January 1, 2018, using the modified retrospective approach.
The cumulative effect of adopting the accounting standard update
will be recorded to retained earnings on January 1, 2018. The
Company is currently at the early stages of analyzing its
collaboration agreements to determine the differences in the
accounting treatment under ASU 2014-09 2014-09
In February
2016, the FASB issued a new standard that requires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impact of the adoption of this standard on its
financial statements. However, the Company expects the adoption of
this accounting guidance to result in an increase in lease assets
and a corresponding increase in lease liabilities on its balance
sheets.
In March 2016,
the FASB issued guidance that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in 2017 with early adoption permitted. The
Company adopted this new standard on January 1, 2017 and does
not expect a material impact on its financial statements given the
full valuation allowance position on its deferred tax
assets.</t>
  </si>
  <si>
    <t>Cash Equivalents and Investments</t>
  </si>
  <si>
    <t>Investments, Debt and Equity Securities [Abstract]</t>
  </si>
  <si>
    <t>3. Cash Equivalents and
Investments
The amortized
cost and fair value of cash equivalents and investments at
December 31, 2016 and 2015 were as follows (in
thousands):
December 31,
2016
Amortized Cost Gross Unrealized Fair Value
Gains Losses
Money market
fund $ 9,746 $ — $ — $ 9,746
U.S. treasury
securities 49,693 1 (22 ) 49,672
Commercial paper 16,183 — — 16,183
Corporate debt
securities 45,911 — (29 ) 45,882
Total available-for-sale $ 121,533 $ 1 $ (51 ) $ 121,483
Classified as:
Cash equivalents $ 9,746
Short-term
investments 105,740
Long-term
investments 5,997
Total available-for-sale $ 121,483
December 31,
2015
Amortized Cost Gross Unrealized Fair Value
Gains Losses
Money market
fund $ 11,340 $ — $ — $ 11,340
U.S. treasury
securities 14,027 1 (2 ) 14,026
Government-sponsored
agencies 30,959 — (25 ) 30,934
Commercial paper 3,992 — — 3,992
Corporate debt
securities 14,528 — (14 ) 14,514
Total available-for-sale $ 74,846 $ 1 $ (41 ) $ 74,806
Classified as:
Cash equivalents $ 11,340
Short-term
investments 58,455
Long-term
investments 5,011
Total available-for-sale $ 74,806
Cash
equivalents in the tables above exclude cash of $2.3 million
and $1.5 million as of December 31, 2016 and 2015,
respectively. All available-for-sale available-for-sale available-for-sale available-for-sale more-likely-than-not</t>
  </si>
  <si>
    <t>Fair Value Measurements</t>
  </si>
  <si>
    <t>Fair Value Disclosures [Abstract]</t>
  </si>
  <si>
    <t>4. Fair Value
Measurements
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are as follows as of December 31,
2016 and 2015 (in thousands):
December 31,
2016
Level 1 Level 2 Level 3 Total
Description
Money market
fund $ 9,746 $ — $ — $ 9,746
U.S. treasury
securities — 49,672 — 49,672
Commercial paper — 16,183 — 16,183
Corporate debt
securities — 45,882 — 45,882
Total assets $ 9,746 $ 111,737 $ — $ 121,483
December 31,
2015
Level 1 Level 2 Level 3 Total
Description
Money market
fund $ 11,340 $ — $ — $ 11,340
U.S. treasury
securities — 14,026 — 14,026
Government-sponsored
agencies — 30,934 — 30,934
Commercial paper — 3,992 — 3,992
Corporate debt
securities — 14,514 — 14,514
Total assets $ 11,340 $ 63,466 $ — $ 74,806
During the year
ended December 31, 2016 there were no transfers between
Level 1 and Level 2 financial asset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Non-binding non-binding non-binding</t>
  </si>
  <si>
    <t>Property and Equipment</t>
  </si>
  <si>
    <t>Property, Plant and Equipment [Abstract]</t>
  </si>
  <si>
    <t>5. Property and
Equipment
Property and
equipment consist of the following (in thousands):
December 31,
2016 2015
Lab equipment $ 5,950 $ 5,740
Computer equipment and
software 1,511 1,458
Furniture and
fixtures 528 530
Tenant
improvements 866 832
8,855 8,560
Less: accumulated
depreciation (7,950 ) (7,611 )
$ 905 $ 949</t>
  </si>
  <si>
    <t>Accrued Liabilities</t>
  </si>
  <si>
    <t>Payables and Accruals [Abstract]</t>
  </si>
  <si>
    <t>6. Accrued
Liabilities
Accrued
liabilities consist of the following (in thousands):
December 31,
2016 2015
Research and development
related $ 5,482 $ 2,223
Compensation
related 2,460 1,908
Consulting and professional
services 421 454
Other 282 234
$ 8,645 $ 4,819</t>
  </si>
  <si>
    <t>Commitments</t>
  </si>
  <si>
    <t>Commitments and Contingencies Disclosure [Abstract]</t>
  </si>
  <si>
    <t>7. Commitments Operating
Leases
In
May 2004, the Company entered into a noncancelable operating
lease for its current office and primary research facility located
in Mountain View, California. The Company received a discounted
lease rate during the first year of the agreement. In August 2012,
the Company entered into an amendment to the lease agreement for
the same facility to extend the term through April 2019. The total
rent obligation is being expensed ratably over the term of the
agreement, as amended. Rental expenses for the years ended
December 31, 2016, 2015, and 2014 were $1.2 million,
$1.1 million and $1.0 million, respectively.
Future minimum
lease payments under all noncancelable operating leases as of
December 31, 2016, are as follows (in thousands):
Year ending
December 31:
2017 $ 915
2018 937
2019 315
Total minimum lease
payments $ 2,167</t>
  </si>
  <si>
    <t>Related-Party Transactions</t>
  </si>
  <si>
    <t>Related Party Transactions [Abstract]</t>
  </si>
  <si>
    <t>8. Related-Party
Transactions Bio-Techne
Bio-Techne Bio-Techne ten-year
For the years
ended December 31, 2016, 2015, and 2014, the Company paid
Bio-Techne Bio-Techne</t>
  </si>
  <si>
    <t>Collaboration and License Agreements</t>
  </si>
  <si>
    <t>9. Collaboration and
License Agreements
In May 2016,
the Company entered into an exclusive collaboration and license
agreement with Vifor pursuant to which the Company granted Vifor
exclusive rights to commercialize avacopan in Europe and certain
other markets (the Avacopan Agreement). Avacopan is the
Company’s lead drug candidate for the treatment of patients
with anti-neutrophil cytoplasmic auto-antibody associated
vasculitis and other rare diseases. The Company retained control of
ongoing and future development of avacopan (other than
country-specific development in the licensed territories) and all
commercialization rights to avacopan in the United States and other
countries not licensed to Vifor. The Avacopan Agreement also
provided Vifor with an exclusive option to negotiate during 2016 a
worldwide license agreement for one of the Company’s other
drug candidates, CCX140, an orally administered inhibitor of the
chemokine receptor known as CCR2.
In connection
with the Avacopan Agreement, the Company received a non-refundable
•
$7.0 million for the issuance of 3,333,333 shares of the
Company’s common stock valued at $2.10 per share, the closing
stock price on the effective date of the agreement, May 9,
2016.
•
$12.5 million, which was creditable against an upfront fee
payable by Vifor, should the parties enter into a worldwide license
agreement for CCX140. The amount creditable decreased ratably into
the fourth quarter of 2016. As of December 31, 2016, the
amount creditable expired and was reclassified to the amortizable
portion of deferred revenue as discussed below.
•
The remaining upfront consideration of $65.5 million will
be recognized over the estimated period of performance under the
Avacopan Agreement, which approximates 4.2 years, ending in June
2020. The deliverables under the Avacopan Agreement consist of
intellectual property licenses, development and regulatory services
for the submission of the Marketing Authorization Application
(MAA). The Company considered the provisions of the revenue
recognition multiple-element arrangement guidance and concluded
that the license and the development and regulatory activities
for the submission of the MAA do not have stand-alone
value because the rights conveyed to do not permit Vifor to perform
all efforts necessary to use the Company’s technology to
bring the compound through development and, upon regulatory
approval, commercialization of the compound. Accordingly, the
Company combined these deliverables and allocated the remaining
upfront consideration of $65.5 million into a single unit of
accounting.
As of
December 31, 2016, the $12.5 million potentially
creditable towards a CCX140 license agreement expired and was
reclassified to the amortizable portion of deferred revenue, which
continues to be recognized over the estimated period of performance
under the Avacopan Agreement ending in June 2020. For the year
ended December 31, 2016, the Company recognized
$11.4 million of collaboration and license revenue under the
Avacopan Agreement.
Upon
achievement of certain regulatory and commercial milestones with
avacopan, the Company will receive additional payments of up to
$510.0 million under the Avacopan Agreement. In addition, the
Company will receive royalties, with rates ranging between the
teens and mid-twenties,
In December
2016, the Company entered into a second collaboration and license
agreement with Vifor pursuant to which the Company granted Vifor
exclusive rights to commercialize CCX140 (the CCX140 Agreement) in
markets outside the U.S. and China, in rare renal diseases. CCX140
is an orally-administered inhibitor of the chemokine receptor known
as CCR2. ChemoCentryx retains marketing rights for rare renal
disease in the U.S. and China, while Vifor has commercialization
rights in the rest of the world.
Pursuant to
the CCX140 Agreement, ChemoCentryx will be responsible for the
clinical development of CCX140 in rare renal diseases, while
sharing the cost of such development with Vifor. Vifor
retains an option to solely develop and commercialize CCX140 in
more prevalent forms of chronic kidney disease (CKD).
Should Vifor later exercise the CKD
option, ChemoCentryx would receive co-promotion
Under the
terms of the CCX140 Agreement, the Company received a non-refundable
The upfront
commitment of $50 million will be recognized over the
estimated period of performance under the CCX140 Agreement, which
approximates 5.0 years, ending in December 2021. The deliverables
under the CCX140 Agreement consist of intellectual property
licenses, development and regulatory services for the submission of
the MAA. The Company considered the provisions of the revenue
recognition multiple-element arrangement guidance and concluded
that the license and the development and regulatory activities for
the submission of the MAA do not have stand-alone value because the
rights conveyed to do not permit Vifor to perform all efforts
necessary to use the Company’s technology to bring the
compound through development and, upon regulatory approval,
commercialization of the compound. Accordingly, the Company
combined these deliverables and allocated the upfront consideration
of $50.0 million into a single unit of accounting.
Upon
achievement of certain regulatory and commercial milestones with
CCX140, the Company will receive additional payments of up to
$625.0 million under the CCX140 Agreement. In addition, the
Company will receive tiered double-digit royalties on net sales of
CCX140 in the licensed territories.
Under the
Avacopan Agreement and the CCX140 Agreement, the Company determined
that future contingent payments related to regulatory milestones
meet the definition of a substantive milestone under the accounting
guidance. Accordingly, revenue for the achievement of these
milestones will be recognized in the period when the milestone is
achieved. The Company will be eligible to receive contingent
payments related to commercial milestones based on the performance
of Vifor and these payments are not considered to be milestones
under the accounting guidance. These contingent commercial
milestone payments will be included in the allocation of
arrangement consideration if and when achieved, resulting in an
accounting treatment similar to the upfront payment. As of
December 31, 2016, the Company has not received any milestone
payments under the Avacopan Agreement or the CCX140 Agreement. The
Company expects to recognize royalty revenue in the period of sale
of the related product, based on the underlying contract terms. The
Avacopan Agreement and the CCX140 Agreement are accounted for as
separate arrangements. The avacopan territory expansion signed in
February 2017 and the original Avacopan Agreement signed in May
2016 will be accounted for as a combined agreement.</t>
  </si>
  <si>
    <t>Government Grant</t>
  </si>
  <si>
    <t>Text Block [Abstract]</t>
  </si>
  <si>
    <t>10. Government
Grant
In April
2016, the Company was awarded an Orphan Products Development grant
by the U.S. Food and Drug Administration in the amount of $500,000
to support the clinical development of avacopan. The term of the
grant expires in May 2017. During the year ended December 31,
2016, the Company recognized $500,000 of grant revenue. As of
December 31, 2016, $205,000 was recorded as accounts
receivable.</t>
  </si>
  <si>
    <t>Equity Incentive Plans</t>
  </si>
  <si>
    <t>Disclosure of Compensation Related Costs, Share-based Payments [Abstract]</t>
  </si>
  <si>
    <t xml:space="preserve">11. Equity Incentive
Plans
In May 2002,
the stockholders approved the Amended and Restated 1997 Stock
Option/Stock Issuance Plan (the 1997 Plan) and in
September 2002, the stockholders approved the 2002 Equity
Incentive Plan (the 2002 Plan). In February 2012, the stockholders
approved the 2012 Equity Incentive Award Plan (the 2012 Plan). As
of December 31, 2016, a total of 9,600,000 shares of the
Company’s common stock were reserved for issuance under the
2012 Plan. In addition, the number of shares available for issuance
under the 2012 Plan will be annually increased by an amount equal
to the lesser of: 2,000,000 shares; 4% of the outstanding shares of
the Company’s common stock as of the last day of the
Company’s immediately preceding fiscal year; or an amount
determined by the Company’s Board of Directors. In November
2016,
Restricted
Stock
Restricted
Stock Awards (RSAs) and Restricted Stock Units (RSUs) are
independent of stock option grants and are not transferrable, and
are subject to forfeiture if recipients terminate their service to
the Company prior to the release of the vesting restrictions. RSUs
granted to employees generally vest over a period
of three years. RSUs and RSAs granted to its nonemployee
directors vest over a one-year Non-Employee
The activity
for restricted stock is summarized as follows:
Shares Weighted Average
Balance at
December 31, 2015 67,481 $ 7.93
Granted 458,116 4.48
Vested (53,947 ) 7.75
Canceled — —
Unvested at
December 31, 2016 471,650 $ 4.60
As of
December 31, 2016, there was $1.4 million of unrecognized
compensation expense associated with unvested restricted stock,
which is expected to be recognized over a weighted-average period
of 1.9 years.
Stock
Options
Under the
Stock Plans, incentive stock options may be granted by the Board of
Directors to employees at exercise prices of not less than 100% of
the fair value at the date of grant. Nonstatutory options may be
granted by the Board of Directors to employees, officers, and
directors of the Company or consultants at exercise prices of not
less than 85% of the fair value of the common stock on the date of
grant. The fair value at the date of grant is determined by the
Board of Directors. Under the Stock Plans, options may be granted
with different vesting terms from time to time, but not to exceed
10 years from the date of grant. Outstanding options generally vest
over four years, with 25% of the total grant vesting on the first
anniversary of the option grant date and 1/36th of the remaining
grant vesting each month thereafter.
The following
table summarizes stock option activity and related information
under the Company’s Stock Plans:
Available Shares Weighted Weighted Aggregate
Balance at
December 31, 2015 2,157,641 7,847,449 $ 8.52 $ 8,103,675
Shares
authorized 1,750,000
Granted (1) (2,522,216 ) 2,064,100 4.04
Exercised (295,935 ) 4.37
Forfeited and
expired 270,099 (270,099 ) 6.41
Outstanding at
December 31, 2016 1,655,524 9,345,515 $ 7.72 6.58 10,789,001
Vested at
December 31, 2016 5,938,347 8.89 5.39 3,608,574
Exercisable at
December 31, 2016 5,938,972 8.89 5.39 3,610,136
Vested and expected to
vest, net of estimated forfeiture at December 31,
2016 9,182,327 $ 7.77 6.53 $ 10,372,111
(1) The difference between
the number of shares available for grant and shares outstanding
represents the RSUs and RSAs granted for the period.
The aggregate
intrinsic value represents the value of the Company’s closing
stock price on the last trading day of the period in excess of the
weighted-average exercise price multiplied by the number of options
outstanding or exercisable. Total intrinsic value of options
exercised was $0.7 million, $2.1 million and
$1.1 million during 2016, 2015, and 2014, respectively. As of
December 31, 2016, there was $9.6 million of unrecognized
compensation expense, net of estimated forfeitures, associated with
outstanding stock options, which is expected to be recognized over
an estimated weighted-average period of 2.37 years.
Early
Exercise of Stock Options
Certain
equity incentive plans allow for the granting of options that may
be exercised before the options have vested. The difference between
the number of shares vested and exercisable as of December 31,
2016 in the table above represents such shares that are exercisable
before they are vested. Shares issued as a result of early exercise
that have not vested are subject to repurchase by the Company upon
termination of the purchaser’s employment or services, at the
price paid by the purchaser.
For the years
ended December 31, 2016 and 2015, there were no shares of
common stock issued related to the early exercise of stock options
subject to repurchase by the Company.
As of
December 31, 2016, stock options outstanding were as
follows:
Options
Outstanding
Exercise Price Range Shares Weighted-Average
$2.10 - $3.29 268,000 9.29
$3.57 1,323,100 9.18
$3.72 - $5.94 373,241 7.04
$6.00 1,089,837 2.16
$6.05 - $6.30 1,280,704 5.61
$6.60 - $6.90 226,154 4.40
$7.10 988,500 7.13
$7.12 - $7.85 290,200 9.63
$8.19 1,391,966 8.10
$8.22 - $15.90 2,113,813 5.93
9,345,515 6.58
Employee
Stock Purchase Plan
In February
2012, the stockholders approved the ESPP. As of December 31,
2016, a total of 750,000 shares of the Company’s common stock
were reserved for issuance under the ESPP. In addition, the number
of shares available for issuance under the ESPP may be annually
increased on the first day of each fiscal year during the term of
the ESPP, beginning with the 2012 fiscal year, by an amount equal
to the lesser of: 300,000 shares; 1% of outstanding shares of the
Company’s common stock; or an amount determined by the
Company’s Board of Directors. The ESPP provides for an
aggregate limit of 3,000,000 shares of common stock that may be
issued under the ESPP during the term of the ESPP. In November
2016, the Board of Directors approved an increase to the number of
shares reserved for issuance under the ESPP by 200,000 shares
effective January 1, 2017.
The Company
issued 157,893 share, 134,579 shares and 149,788 shares under the
ESPP in 2016, 2015 and 2014, respectively. As of December 31,
2016, 226,556 shares were available for issuance under the ESPP. As
of December 31, 2016, there was $0.1 million of
unrecognized compensation expense, net of estimated forfeitures,
associated with the ESPP, which is expected to be recognized over
an estimated weighted-average period of 0.4 years.
Stock
Awards Granted to Employees
Employee
stock-based compensation expense recognized is calculated based on
awards ultimately expected to vest and reduced for estimated
forfeitures. Forfeitures are estimated at the time of grant and
revised, if necessary, in subsequent periods if actual forfeitures
differ from those estimates.
Total
employee stock-based compensation expense recognized associated
with restricted stock, stock options, and the ESPP, was as follows
(in thousands):
Year Ended
December 31,
2016 2015 2014
Research and
development $ 3,245 $ 3,240 $ 2,756
General and
administrative 4,977 5,620 5,204
Total $ 8,222 $ 8,860 $ 7,960
Valuation Assumptions
Fair value of
options granted under the Stock Plans and purchases under the
Company’s ESPP were estimated at grant or purchase dates
using a Black-Scholes option valuation model. The Black-Scholes
valuation model requires that assumptions are made with respect to
various factors, including the expected volatility of the fair
value of the Company’s common stock. The Company has based
its expected volatility on the average historical volatilities of
public entities having similar characteristics including: industry,
stage of life cycle, size, and financial leverage. The weighted
average expected term of options was calculated using the
simplified method as prescribed by accounting guidance for
stock-based compensation. This decision was based on the lack of
relevant historical data due to the Company’s limited
historical experience. The fair values of the employee stock
options granted under the Company’s Stock Plans and the
option component of the shares purchased under the ESPP during
2016, 2015, and 2014 were estimated at the date of grant using the
Black-Scholes option-pricing model with the following
assumptions:
Employee Stock
Options Employee Stock
Purchase Plan
2016 2015 2014 2016 2015 2014
Dividend yield 0 % 0 % 0 % 0 % 0 % 0 %
Volatility 65.6 % 67.6 % 74.1 % 99.7 % 60.1 % 55.5 %
Weighted-average expected
life (in years) 6.0 6.0 6.0 0.5 0.5 0.5
Risk-free interest
rate 1.58 % 1.70 % 1.96 % 0.47 % 0.21 % 0.06 %
Weighted average grant
date fair value $ 2.43 $ 5.00 $ 4.29 $ 2.29 $ 2.22 $ 1.49
Stock
Options Granted to Nonemployees
During 2016,
2015 and 2014, the Company granted to consultants options to
purchase 15,000, 90,300, and 150,000 shares of common stock,
respectively. The stock-based compensation expense related to
nonemployees will fluctuate as the fair value of the
Company’s common stock fluctuates. In connection with grants
of stock options to nonemployees, the Company recorded stock-based
compensation expense as follows (in thousands):
Year Ended
December 31,
2016 2015 2014
Research and
development $ 313 $ 105 $ 254
General and
administrative — 20 —
Total $ 313 $ 125 $ 254
Valuation Assumptions
Stock-based
compensation expense associated with stock options granted to
nonemployees is recognized as the stock options vest. The estimated
fair values of the stock options granted are calculated at each
reporting date using the Black-Scholes option-pricing model, with
the following assumptions:
Year Ended
December 31,
2016 2015 2014
Dividend yield 0 % 0 % 0 %
Volatility 65-68 % 65-66 % 68-76 %
Weighted-average expected
life (in years) 6.1-9.9 5.6-9.9 6.6-9.8
Risk-free interest
rate 1.3-2.4 % 1.7-2.4 % 2.0-2.7 % </t>
  </si>
  <si>
    <t>401(k) Plan</t>
  </si>
  <si>
    <t>Postemployment Benefits [Abstract]</t>
  </si>
  <si>
    <t>12. 401(k)
Plan
In
October 1997, the Company established the ChemoCentryx 401(k)
Plan and Trust (the 401(k) Plan). Employees may contribute, up to
the percentage limit imposed by the Internal Revenue Code of 1986,
as amended, an amount of their salary each calendar year until
termination of their employment with the Company. The Company may
elect to make matching contributions, as per the Plan; however, no
matching contributions were made in the years ended
December 31, 2016, 2015, and 2014.</t>
  </si>
  <si>
    <t>Income Taxes</t>
  </si>
  <si>
    <t>Income Tax Disclosure [Abstract]</t>
  </si>
  <si>
    <t>13. Income
Taxes
The
Company’s loss before tax is only attributable to U.S.
operations. A reconciliation of the federal statutory income tax
rate to the Company’s effective income tax rate is as
follows:
Year Ended
December 31,
2016 2015 2014
Federal statutory income
tax rate (34.0 %) (34.0 %) (34.0 %)
State income taxes, net of
federal benefit (5.80 ) (5.80 ) (5.80 )
Permanent items 2.10 1.90 2.60
Research and development
credits (2.80 ) (2.10 ) (1.80 )
Change in valuation
allowance 38.1 40.0 39.0
Other 2.40 — —
(Benefit from) provisions
for income taxes — % — % — %
The tax effects
of temporary differences and carryforwards that give rise to
significant portions of the deferred tax assets consist of the
following (in thousands):
2016 2015
Net operating loss
carryforwards $ 102,269 $ 90,813
Research and development
credit 8,719 7,583
Amortization of deferred
stock compensation - non-qualified 10,567 8,603
Reserves and
accruals 1,747 1,125
Depreciation and
amortization 445 420
Net deferred tax
asset 123,747 108,544
Less: valuation
allowance (123,747 ) (108,544 )
Net deferred tax
assets $ — $ —
The Company has
concluded that its deferred tax assets are not more likely than not
to be realized. Accordingly, the total deferred tax assets have
been fully offset by a valuation allowance. The Company’s
valuation allowance increased by approximately $15.2 million,
$19.3 million, and $18.3 million during 2016, 2015, and
2014 respectively.
At
December 31, 2016, the Company had federal and state net
operating loss carryforwards of approximately $264.5 million
and $247.9 million, respectively. The federal net operating
loss carryforwards begin to expire in 2025 and the state net
operating loss carryforwards begin to expire in 2019, if not
utilized.
The Company has
federal and state research and development credit carryforwards of
$10.0 million and $5.3 million, respectively. The federal
research and development credits will begin to expire in 2019, if
not utilized. California research and development credits can be
carried forward indefinitely.
Utilization of
the net operating loss and credit carryforwards may be subject to
annual limitation due to historical or future ownership percentage
change rules provided by the Internal Revenue Code of 1986, as
amended, and similar state provisions. The annual limitation may
result in the expiration of certain net operating loss and credit
carryforwards before their utilization.
The deferred
tax asset balances as of December 31, 2016 and 2015 did not
include excess tax benefits from stock option exercises. The amount
excluded at December 31, 2016 and 2015 was $5.3 million
and $5.5 million respectively. The use of tax benefits
associated with the stock option related deductions will be
credited directly to stockholders’ equity upon ultimate
realization.
A
reconciliation of the Company’s unrecognized tax benefits for
the years ended December 31, 2016, 2015, and 2014, is as
follows (in thousands):
Unrecognized
Balance as of
December 31, 2014 $ 5,390
Additions for current tax
positions 495
Releases (1,013 )
Balance as of
December 31, 2015 $ 4,872
Additions for current tax
positions 558
Balance as of
December 31, 2016 $ 5,430
As of
December 31, 2016 and 2015, the Company had approximately
$5.4 million and $4.9 million, respectively, of
unrecognized tax benefits, none of which would currently affect the
Company’s effective tax rate if recognized due to the
Company’s deferred tax assets being fully offset by a
valuation allowance. The Company is not aware of any items that
will significantly increase or decrease its unrecognized tax
benefits in the next 12 months.
For U.S.
federal and California income tax purposes, the statute of
limitations remains open for the years beginning 2013 and 2012,
respectively, except for the carryforward of net operating losses
and research and development credits generated in prior
years.
If applicable,
the Company would classify interest and penalties related to
uncertain tax positions in income tax expense. Through
December 31, 2016, there has been no interest expense or
penalties related to unrecognized tax benefits.
The IRS has
completed its audit for the years ended December 31, 2007 and
2008, and there have been no adjustments to the Company’s
attributes carryforwards; however, the research and development
credit may be subject to re-examination.
The Company has
completed the examination by the California Franchise Tax Board for
the years ended December 31, 2008 and 2009. The examination
resulted in an update to the Company’s California net
operating loss carryforwards and R&amp;D credits. The Company is
not currently under examination in any other
jurisdictions.</t>
  </si>
  <si>
    <t>Selected Quarterly Financial Data</t>
  </si>
  <si>
    <t>Quarterly Financial Information Disclosure [Abstract]</t>
  </si>
  <si>
    <t>14. Selected Quarterly
Financial Data (unaudited)
Selected
quarterly results from operations for the years ended
December 31, 2016 and 2015 are as follows (in thousands except
per share amounts):
2016 Quarter
Ended
March 31 June 30 September 30 December 31
Revenue $ — $ 2,795 $ 4,251 $ 4,889
Net loss (15,243 ) (9,983 ) (7,072 ) (7,665 )
Basic and diluted net loss
per share (0.34 ) (0.22 ) (0.15 ) (0.16 )
2015 Quarter
Ended
March 31 June 30 September 30 December 31
Revenue $ — $ — $ — $ —
Net loss (12,006 ) (12,078 ) (11,647 ) (11,574 )
Basic and diluted net loss
per share (0.28 ) (0.28 ) (0.26 ) (0.26 )
The four
quarters of net earnings per share may not add to the total year
because of differences in the weighted average numbers of shares
outstanding during the quarters and the year.</t>
  </si>
  <si>
    <t>Subsequent Event</t>
  </si>
  <si>
    <t>Subsequent Events [Abstract]</t>
  </si>
  <si>
    <t>15. Subsequent
Event
In February
2017, Vifor and the Company expanded the Vifor territories under
the Avacopan Agreement to include all markets outside the United
States and China. The Company retains
control of ongoing and future development of avacopan (other than
country-specific development in the licensed territories), and all
commercialization rights to avacopan in the United States and
China. In connection with this arrangement, the Company received a
$20 million upfront cash commitment for the new rights, plus
tiered double-digit royalties on
potential net sales.</t>
  </si>
  <si>
    <t>Summary of Significant Accounting Policies (Policies)</t>
  </si>
  <si>
    <t>Consolidation</t>
  </si>
  <si>
    <t>Consolidation
The consolidated
financial statements include the Company’s accounts and those
of its wholly owned subsidiary, ChemoCentryx Limited. The
operations of ChemoCentryx Limited have been immaterial to date.
All intercompany amounts have been eliminated in
consolidation.</t>
  </si>
  <si>
    <t>Use of Estimates</t>
  </si>
  <si>
    <t>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from these estimates.</t>
  </si>
  <si>
    <t>Basis of Presentation</t>
  </si>
  <si>
    <t>Basis of
Presentation
The financial
statements are prepared in conformity with GAAP. The Company has
made estimates and assumptions that affect the amounts reported in
the financial statements and accompanying notes. Actual results
could differ from those estimates.</t>
  </si>
  <si>
    <t>Cash Equivalents and
Investments
The Company
considers all highly liquid investments with an original maturity
at the date of purchase of three months or less to be cash
equivalents. The Company limits its concentration of risk by
diversifying its investments among a variety of issuers. All
investments are classified as available for sale and are recorded
at fair value based on quoted prices in active markets or based
upon other observable inputs, with unrealized gains and losses
excluded from earnings and reported in other comprehensive income
(loss). Purchase premiums and discounts are recognized in interest
income using the interest method over the terms of the securities.
Realized gains and losses and unrealized declines in fair value
that are deemed to be other than temporary are reflected in the
statement of operations. The cost of securities sold is based on
the specific-identification method.</t>
  </si>
  <si>
    <t>Fair Value of Financial Instruments</t>
  </si>
  <si>
    <t>Fair Value of Financial
Instruments
The carrying
amounts of certain of the Company’s financial instruments,
including cash and cash equivalents, short-term investments,
accounts receivable and accounts payable, approximate their fair
value due to their short maturities.
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 valuation techniques
involve management estimation and judgment, the degree of which is
dependent on the price transparency for the instruments or market
and the instruments’ complexity.</t>
  </si>
  <si>
    <t>Concentration of Credit Risk</t>
  </si>
  <si>
    <t>Concentration of Credit
Risk
The Company
invests in a variety of financial instruments and, by its policy,
limits the amount of credit exposure with any one issuer, industry
or geographic area.
For the year
ended December 31, 2016, 96% of the Company’s total
revenue were derived from the Company’s collaboration
with Vifor (International) Ltd. (Vifor). The Company did not
generate any revenue in 2014 and 2015. Accounts receivable are
typically unsecured and are concentrated in the pharmaceutical
industry and government sector. Accordingly, the Company may be
exposed to credit risk generally associated with pharmaceutical
companies and government funded entities. The Company has not
historically experienced any significant losses due to
concentration of credit risk.
Accounts
receivable consists of the following (in thousands):
December 31,
2016 2015
Vifor (International)
Ltd. (1) $ 30,000 $ —
U.S. Food and Drug
Administration 205 —
$ 30,205 $ —
(1) Accounts receivable
excludes the additional $20 million cash commitment due from
Vifor in December 2017 in connection with the CCX140 Agreement. See
Note 9, “Collaboration and License Agreements” for a
detailed discussion.</t>
  </si>
  <si>
    <t>Property and
Equipment
Property and
equipment are stated at cost less accumulated depreciation.
Depreciation is calculated using the straight-line method over the
estimated useful lives of the assets, which range from five to
seven years. Tenant improvements are depreciated over the lesser of
the estimated useful life or the remaining life of the lease at the
time the asset is placed into service.</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an asset are less than its carrying amount. The impairment loss
would be based on the excess of the carrying value of the impaired
asset over its respective fair value. To date, the Company has not
recorded any impairment losses.</t>
  </si>
  <si>
    <t>Revenue Recognition</t>
  </si>
  <si>
    <t>Revenue
Recognition
The Company
enters into corporate collaborations under which it may obtain
upfront license fees, research and development funding and,
contingent milestones and royalty payments. The Company’s
deliverables under these arrangements may include intellectual
property rights, distribution rights, delivery of manufactured
product, participation on joint steering committees and/or research
and development services. In order to account for the
multiple-element arrangements, the Company identifies the
deliverables included within the arrangement and evaluate whether
the delivered elements under these arrangements have value to its
collaboration partner on a stand-alone basis and represent separate
units of accounting. If the Company determines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nor third-party evidence is available. A delivered
item or items that do not qualify as a separate unit of accounting
within the arrangement shall be combined with the other applicable
undelivered items within the arrangement. The allocation of
arrangement consideration and the recognition of revenue then shall
be determined for those combined deliverables as a single unit of
accounting. For a combined unit of accounting, non-refundable
The Company
considers sales-based contingent payments to be royalty revenue
which is generally recognized at the date the contingency is
achieved. Research and development funding related to collaborative
research and development efforts is recognized as revenue as the
related services are performed or delivered, in accordance with
contract terms.
For certain
contingent payments under collaboration and license arrangements,
the Company recognizes revenue using the milestone method.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the Company’s performance to achieve the milestone,
(ii) relates solely to past performance and
(iii) reasonable relative to all deliverables and payment
terms in the arrangement. In making the determination as to whether
a milestone is substantive or not, the Company considers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Contingency and milestones
payments, when recognized as revenue, are classified as
collaboration and license revenues in the Condensed Consolidated
Statements of Operations.
Revenue from
government and private agency grants are recognized as the related
research and development expenses are incurred and to the extent
that funding is approved.</t>
  </si>
  <si>
    <t>Research and Development Expenses</t>
  </si>
  <si>
    <t>Research and Development
Expenses
All research and
development expenses are recognized as incurred. Research and
development expenses include, but not limited to, salaries and
related benefits, including stock-based compensation, third-party
contract costs relating to research, formulation, manufacturing,
preclinical study and clinical trial activities, laboratory
consumables, allocated facility costs.</t>
  </si>
  <si>
    <t>Clinical Trial Accruals</t>
  </si>
  <si>
    <t>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t>
  </si>
  <si>
    <t>Income
Taxes
The Company uses
the liability method for income taxes, whereby deferred tax assets
and liabilities are determined based on the differences between the
financial reporting and tax reporting bases of assets and
liabilities and are measured using enacted tax rates and laws that
are expected to be in effect when the differences are expected to
reverse. Valuation allowances are provided when the expected
realization for the deferred tax assets does not meet the
more-likely-than-not
The Company
accounts for uncertain tax positions in the financial statements
when it is more likely than 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unrecognized tax benefits in income tax expense.</t>
  </si>
  <si>
    <t>Comprehensive Loss</t>
  </si>
  <si>
    <t>Comprehensive
Loss
Comprehensive
loss comprises net loss and other comprehensive income (loss). For
the periods presented, other comprehensive income (loss) consists
of unrealized gains and losses on the Company’s available-for-sale available-for-sale</t>
  </si>
  <si>
    <t>Stock-Based Compensation</t>
  </si>
  <si>
    <t>Stock-Based
Compensation
The Company
accounts for employee stock-based compensation using a
fair-value-based method, which measures stock-based compensation
cost at the grant date based on the fair value of the award, and
recognizes as an expense over the award’s vesting periods on
a straight-line basis. Because stock compensation expense is based
on awards ultimately expected to vest, it has been reduced by an
estimate for future forfeitures. Forfeitures are estimated at the
time of grant and revised, if necessary, in subsequent periods if
actual forfeitures differ from those estimates.
The Company
accounts for stock-based compensation arrangements with
nonemployees using a fair-value approach. For stock options granted
to nonemployees, the fair value of the stock options is estimated
using the Black-Scholes valuation model. This model utilizes the
estimated fair value of common stock and requires that, at the date
of grant, assumptions are made with respect to the remaining
contractual term of the option, the volatility of the fair value of
its common stock, the risk-free interest rates and the expected
dividend yields of its common stock. The measurement of nonemployee
stock-based compensation is subject to periodic adjustment as the
underlying equity instruments vest.
The Company
accounts for restricted stock compensation arrangements with
nonemployee directors using a fair-value approach. For restricted
stock units (RSUs) and restricted stock awards (RSAs) granted to
nonemployee directors, the fair value of a RSU or RSA is valued at
the closing price of the Company’s common stock on the date
of the grant. The Company recognizes stock-based compensation
expense associated with these RSUs and RSAs over the requisite
service period, with no adjustment in future periods based on the
Company’s actual stock price over the vesting
period.</t>
  </si>
  <si>
    <t>Net Loss Per Share</t>
  </si>
  <si>
    <t>Net Loss Per
Share
Basic net loss
per common share is computed by dividing net loss attributable to
common stockholders by the weighted-average number of common shares
outstanding during the period, without consideration for common
stock equivalents.
Diluted net
loss per share is computed by dividing net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SUs and RSAs, and
(iii) the purchase from contributions to the 2012 Employee
Stock Purchase Plan (the ESPP) (calculated based on the treasury
stock method), are only included in the calculation of diluted net
loss per share when their effect is dilutive.
The following
potentially dilutive securities were excluded from the calculation
of diluted net loss per share due to their anti-dilutive
effect:
Year Ended
December 31,
2016 2015 2014
Options to purchase common
stock, including purchases from contributions to ESPP 9,358,389 7,861,953 6,849,607
Restricted stock
units 440,344 67,481 135,135
Restricted stock
awards 31,306 — —
Warrants to purchase common
stock 150,000 150,000 150,000
9,980,039 8,079,434 7,134,742</t>
  </si>
  <si>
    <t>Recent Accounting Pronouncements</t>
  </si>
  <si>
    <t>Recent Accounting
Pronouncements
In August 2014,
the Financial Accounting Standards Boards (FASB) issued Accounting
Standards Updates (ASU) No. 2014-15 205-40) 2014-15) 2014-15
In May 2015,
the FASB issued a comprehensive new standard on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On July 9, 2015, the
FASB voted to delay the effective date of the new standard by one
year. The standard would become effective for the Company beginning
in the first quarter of 2018. Early application would be permitted
in 2017. Entities would have the option of using either a full
retrospective or a modified retrospective approach to adopt this
new guidance. In 2016, the FASB updated the guidance for reporting
revenue gross versus net to improve the implementation guidance on
principal versus agent considerations, and for identifying
performance obligations and the accounting of intellectual property
licenses. In addition, the FASB introduced practical expedients and
made narrow scope improvements to the new accounting
guidance.
The Company
currently plans to adopt the accounting standard update on
January 1, 2018, using the modified retrospective approach.
The cumulative effect of adopting the accounting standard update
will be recorded to retained earnings on January 1, 2018. The
Company is currently at the early stages of analyzing its
collaboration agreements to determine the differences in the
accounting treatment under ASU 2014-09 2014-09
In February
2016, the FASB issued a new standard that requires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impact of the adoption of this standard on its
financial statements. However, the Company expects the adoption of
this accounting guidance to result in an increase in lease assets
and a corresponding increase in lease liabilities on its balance
sheets.
In March 2016,
the FASB issued guidance that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in 2017 with early adoption permitted. The
Company adopted this new standard on January 1, 2017 and does
not expect a material impact on its financial statements given the
full valuation allowance position on its deferred tax
assets.</t>
  </si>
  <si>
    <t>Fair Value of Financial Assets and Liabilities</t>
  </si>
  <si>
    <t>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t>
  </si>
  <si>
    <t>Market Prices for Identical Securities</t>
  </si>
  <si>
    <t>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Non-binding non-binding non-binding</t>
  </si>
  <si>
    <t>Summary of Significant Accounting Policies (Tables)</t>
  </si>
  <si>
    <t>Summary of Accounts Receivable</t>
  </si>
  <si>
    <t>Accounts
receivable consists of the following (in thousands):
December 31,
2016 2015
Vifor (International)
Ltd. (1) $ 30,000 $ —
U.S. Food and Drug
Administration 205 —
$ 30,205 $ —
(1) Accounts receivable
excludes the additional $20 million cash commitment due from
Vifor in December 2017 in connection with the CCX140 Agreement. See
Note 9, “Collaboration and License Agreements” for a
detailed discussion.</t>
  </si>
  <si>
    <t>Potentially Dilutive Securities Excluded from Calculation of Diluted Net Loss per Share Due to Anti-Dilutive Effect</t>
  </si>
  <si>
    <t>The following
potentially dilutive securities were excluded from the calculation
of diluted net loss per share due to their anti-dilutive
effect:
Year Ended
December 31,
2016 2015 2014
Options to purchase common
stock, including purchases from contributions to ESPP 9,358,389 7,861,953 6,849,607
Restricted stock
units 440,344 67,481 135,135
Restricted stock
awards 31,306 — —
Warrants to purchase common
stock 150,000 150,000 150,000
9,980,039 8,079,434 7,134,742</t>
  </si>
  <si>
    <t>Cash Equivalents and Investments (Tables)</t>
  </si>
  <si>
    <t>Amortized Cost and Fair Value of Cash Equivalents and Investments</t>
  </si>
  <si>
    <t>The amortized
cost and fair value of cash equivalents and investments at
December 31, 2016 and 2015 were as follows (in
thousands):
December 31,
2016
Amortized Cost Gross Unrealized Fair Value
Gains Losses
Money market
fund $ 9,746 $ — $ — $ 9,746
U.S. treasury
securities 49,693 1 (22 ) 49,672
Commercial paper 16,183 — — 16,183
Corporate debt
securities 45,911 — (29 ) 45,882
Total available-for-sale $ 121,533 $ 1 $ (51 ) $ 121,483
Classified as:
Cash equivalents $ 9,746
Short-term
investments 105,740
Long-term
investments 5,997
Total available-for-sale $ 121,483
December 31,
2015
Amortized Cost Gross Unrealized Fair Value
Gains Losses
Money market
fund $ 11,340 $ — $ — $ 11,340
U.S. treasury
securities 14,027 1 (2 ) 14,026
Government-sponsored
agencies 30,959 — (25 ) 30,934
Commercial paper 3,992 — — 3,992
Corporate debt
securities 14,528 — (14 ) 14,514
Total available-for-sale $ 74,846 $ 1 $ (41 ) $ 74,806
Classified as:
Cash equivalents $ 11,340
Short-term
investments 58,455
Long-term
investments 5,011
Total available-for-sale $ 74,806</t>
  </si>
  <si>
    <t>Fair Value Measurements (Tables)</t>
  </si>
  <si>
    <t>Fair Value Measurements of Company's Financial Assets and Liabilities</t>
  </si>
  <si>
    <t>The
Company’s financial assets and liabilities subject to fair
value measurements on a recurring basis and the level of inputs
used in such measurements are as follows as of December 31,
2016 and 2015 (in thousands):
December 31,
2016
Level 1 Level 2 Level 3 Total
Description
Money market
fund $ 9,746 $ — $ — $ 9,746
U.S. treasury
securities — 49,672 — 49,672
Commercial paper — 16,183 — 16,183
Corporate debt
securities — 45,882 — 45,882
Total assets $ 9,746 $ 111,737 $ — $ 121,483
December 31,
2015
Level 1 Level 2 Level 3 Total
Description
Money market
fund $ 11,340 $ — $ — $ 11,340
U.S. treasury
securities — 14,026 — 14,026
Government-sponsored
agencies — 30,934 — 30,934
Commercial paper — 3,992 — 3,992
Corporate debt
securities — 14,514 — 14,514
Total assets $ 11,340 $ 63,466 $ — $ 74,806</t>
  </si>
  <si>
    <t>Property and Equipment (Tables)</t>
  </si>
  <si>
    <t>Property and
equipment consist of the following (in thousands):
December 31,
2016 2015
Lab equipment $ 5,950 $ 5,740
Computer equipment and
software 1,511 1,458
Furniture and
fixtures 528 530
Tenant
improvements 866 832
8,855 8,560
Less: accumulated
depreciation (7,950 ) (7,611 )
$ 905 $ 949</t>
  </si>
  <si>
    <t>Accrued Liabilities (Tables)</t>
  </si>
  <si>
    <t>Accrued
liabilities consist of the following (in thousands):
December 31,
2016 2015
Research and development
related $ 5,482 $ 2,223
Compensation
related 2,460 1,908
Consulting and professional
services 421 454
Other 282 234
$ 8,645 $ 4,819</t>
  </si>
  <si>
    <t>Commitments (Tables)</t>
  </si>
  <si>
    <t>Future Minimum Lease Payments under Noncancelable Operating Leases</t>
  </si>
  <si>
    <t>Future minimum
lease payments under all noncancelable operating leases as of
December 31, 2016, are as follows (in thousands):
Year ending
December 31:
2017 $ 915
2018 937
2019 315
Total minimum lease
payments $ 2,167</t>
  </si>
  <si>
    <t>Equity Incentive Plans (Tables)</t>
  </si>
  <si>
    <t>Restricted Stock Activity</t>
  </si>
  <si>
    <t>The activity
for restricted stock is summarized as follows:
Shares Weighted Average
Balance at
December 31, 2015 67,481 $ 7.93
Granted 458,116 4.48
Vested (53,947 ) 7.75
Canceled — —
Unvested at
December 31, 2016 471,650 $ 4.60</t>
  </si>
  <si>
    <t>Summary of Stock Option Activity under its Stock Plans</t>
  </si>
  <si>
    <t>The following
table summarizes stock option activity and related information
under the Company’s Stock Plans:
Available Shares Weighted Weighted Aggregate
Balance at
December 31, 2015 2,157,641 7,847,449 $ 8.52 $ 8,103,675
Shares
authorized 1,750,000
Granted (1) (2,522,216 ) 2,064,100 4.04
Exercised (295,935 ) 4.37
Forfeited and
expired 270,099 (270,099 ) 6.41
Outstanding at
December 31, 2016 1,655,524 9,345,515 $ 7.72 6.58 10,789,001
Vested at December 31,
2016 5,938,347 8.89 5.39 3,608,574
Exercisable at
December 31, 2016 5,938,972 8.89 5.39 3,610,136
Vested and expected to
vest, net of estimated forfeiture at December 31,
2016 9,182,327 $ 7.77 6.53 $ 10,372,111
(1) The difference between the
number of shares available for grant and shares outstanding
represents the RSUs and RSAs granted for the period.</t>
  </si>
  <si>
    <t>Stock Options Outstanding</t>
  </si>
  <si>
    <t>As of
December 31, 2016, stock options outstanding were as
follows:
Options
Outstanding
Exercise Price Range Shares Weighted-Average
$2.10 - $3.29 268,000 9.29
$3.57 1,323,100 9.18
$3.72 - $5.94 373,241 7.04
$6.00 1,089,837 2.16
$6.05 - $6.30 1,280,704 5.61
$6.60 - $6.90 226,154 4.40
$7.10 988,500 7.13
$7.12 - $7.85 290,200 9.63
$8.19 1,391,966 8.10
$8.22 - $15.90 2,113,813 5.93
9,345,515 6.58</t>
  </si>
  <si>
    <t>Employee Stock-based Compensation Expense Recognized</t>
  </si>
  <si>
    <t>Total employee
stock-based compensation expense recognized associated with
restricted stock, stock options, and the ESPP, was as follows (in
thousands):
Year Ended
December 31,
2016 2015 2014
Research and
development $ 3,245 $ 3,240 $ 2,756
General and
administrative 4,977 5,620 5,204
Total $ 8,222 $ 8,860 $ 7,960</t>
  </si>
  <si>
    <t>Assumptions for Fair Values of Employee Stock Options Granted under Company's Stock Plans</t>
  </si>
  <si>
    <t xml:space="preserve">The fair values
of the employee stock options granted under the Company’s
Stock Plans and the option component of the shares purchased under
the ESPP during 2016, 2015, and 2014 were estimated at the date of
grant using the Black-Scholes option-pricing model with the
following assumptions:
Employee Stock
Options Employee Stock Purchase
Plan
2016 2015 2014 2016 2015 2014
Dividend yield 0 % 0 % 0 % 0 % 0 % 0 %
Volatility 65.6 % 67.6 % 74.1 % 99.7 % 60.1 % 55.5 %
Weighted-average expected
life (in years) 6.0 6.0 6.0 0.5 0.5 0.5
Risk-free interest
rate 1.58 % 1.70 % 1.96 % 0.47 % 0.21 % 0.06 %
Weighted average grant date
fair value $ 2.43 $ 5.00 $ 4.29 $ 2.29 $ 2.22 $ 1.49 </t>
  </si>
  <si>
    <t>Stock-based Compensation Expense in Connection with Grants of Stock Options to Nonemployees</t>
  </si>
  <si>
    <t>In connection
with grants of stock options to nonemployees, the Company recorded
stock-based compensation expense as follows (in
thousands):
Year Ended
December 31,
2016 2015 2014
Research and
development $ 313 $ 105 $ 254
General and
administrative — 20 —
Total $ 313 $ 125 $ 254</t>
  </si>
  <si>
    <t>Assumptions for Fair Values of Stock Options Granted are Calculated Related to Stock Options Granted to Nonemployees</t>
  </si>
  <si>
    <t xml:space="preserve">The estimated
fair values of the stock options granted are calculated at each
reporting date using the Black-Scholes option-pricing model, with
the following assumptions:
Year Ended
December 31,
2016 2015 2014
Dividend yield 0 % 0 % 0 %
Volatility 65-68 % 65-66 % 68-76 %
Weighted-average expected
life (in years) 6.1-9.9 5.6-9.9 6.6-9.8
Risk-free interest
rate 1.3-2.4 % 1.7-2.4 % 2.0-2.7 % </t>
  </si>
  <si>
    <t>Income Taxes (Tables)</t>
  </si>
  <si>
    <t>Reconciliation of the Federal Statutory Income Tax Rate to the Company's Effective Income Tax Rate</t>
  </si>
  <si>
    <t>A
reconciliation of the federal statutory income tax rate to the
Company’s effective income tax rate is as follows:
Year Ended
December 31,
2016 2015 2014
Federal statutory income
tax rate (34.0 %) (34.0 %) (34.0 %)
State income taxes, net of
federal benefit (5.80 ) (5.80 ) (5.80 )
Permanent items 2.10 1.90 2.60
Research and development
credits (2.80 ) (2.10 ) (1.80 )
Change in valuation
allowance 38.1 40.0 39.0
Other 2.40 — —
(Benefit from) provisions
for income taxes — % — % — %</t>
  </si>
  <si>
    <t>Tax Effects of Temporary Differences and Carryforwards that Give Rise to Significant Portions of the Deferred Tax Assets</t>
  </si>
  <si>
    <t>The tax effects
of temporary differences and carryforwards that give rise to
significant portions of the deferred tax assets consist of the
following (in thousands):
2016 2015
Net operating loss
carryforwards $ 102,269 $ 90,813
Research and development
credit 8,719 7,583
Amortization of deferred
stock compensation - non-qualified 10,567 8,603
Reserves and
accruals 1,747 1,125
Depreciation and
amortization 445 420
Net deferred tax
asset 123,747 108,544
Less: valuation
allowance (123,747 ) (108,544 )
Net deferred tax
assets $ — $ —</t>
  </si>
  <si>
    <t>Reconciliation of the Company's Unrecognized Tax Benefits</t>
  </si>
  <si>
    <t>A
reconciliation of the Company’s unrecognized tax benefits for
the years ended December 31, 2016, 2015, and 2014, is as
follows (in thousands):
Unrecognized
Balance as of
December 31, 2014 $ 5,390
Additions for current tax
positions 495
Releases (1,013 )
Balance as of
December 31, 2015 $ 4,872
Additions for current tax
positions 558
Balance as of
December 31, 2016 $ 5,430</t>
  </si>
  <si>
    <t>Selected Quarterly Financial Data (Tables)</t>
  </si>
  <si>
    <t>Selected Quarterly Results from Operations</t>
  </si>
  <si>
    <t xml:space="preserve">Selected
quarterly results from operations for the years ended
December 31, 2016 and 2015 are as follows (in thousands except
per share amounts):
2016 Quarter
Ended
March 31 June 30 September 30 December 31
Revenue $ — $ 2,795 $ 4,251 $ 4,889
Net loss (15,243 ) (9,983 ) (7,072 ) (7,665 )
Basic and diluted net loss
per share (0.34 ) (0.22 ) (0.15 ) (0.16 )
2015 Quarter
Ended
March 31 June 30 September 30 December 31
Revenue $ — $ — $ — $ —
Net loss (12,006 ) (12,078 ) (11,647 ) (11,574 )
Basic and diluted net loss
per share (0.28 ) (0.28 ) (0.26 ) (0.26 ) </t>
  </si>
  <si>
    <t>Description of Business - Additional Information (Detail)</t>
  </si>
  <si>
    <t>Dec. 31, 2016Segment</t>
  </si>
  <si>
    <t>Number of operating segment</t>
  </si>
  <si>
    <t>Summary of Significant Accounting Policies - Additional Information (Detail) - USD ($)</t>
  </si>
  <si>
    <t>Significant Accounting Policies [Line Items]</t>
  </si>
  <si>
    <t>Percentage of contract revenue as total revenue</t>
  </si>
  <si>
    <t>96.00%</t>
  </si>
  <si>
    <t>Impairment loss on long lived assets</t>
  </si>
  <si>
    <t>Reclassification adjustment from accumulated other comprehensive income for unrealized gain (loss) realized upon the sale of available-for-sale securities</t>
  </si>
  <si>
    <t>Minimum [Member]</t>
  </si>
  <si>
    <t>Estimated useful lives of assets</t>
  </si>
  <si>
    <t>5 years</t>
  </si>
  <si>
    <t>Maximum [Member]</t>
  </si>
  <si>
    <t>7 years</t>
  </si>
  <si>
    <t>Summary of Significant Accounting Policies - Summary of Accounts Receivable (Detail) $ in Thousands</t>
  </si>
  <si>
    <t>Dec. 31, 2016USD ($)</t>
  </si>
  <si>
    <t>Accounts, Notes, Loans and Financing Receivable [Line Items]</t>
  </si>
  <si>
    <t>Vifor (International) Ltd [Member]</t>
  </si>
  <si>
    <t>US Food and Drug Administration [Member]</t>
  </si>
  <si>
    <t>Summary of Significant Accounting Policies - Summary of Accounts Receivable (Parenthetical) (Detail) - CCX140 Agreement [Member] - USD ($) $ in Millions</t>
  </si>
  <si>
    <t>Cash commitment due</t>
  </si>
  <si>
    <t>Summary of Significant Accounting Policies - Potentially Dilutive Securities Excluded from Calculation of Diluted Net Loss per Share Due to Anti-Dilutive Effect (Detail) - shares</t>
  </si>
  <si>
    <t>Antidilutive Securities Excluded from Computation of Earnings Per Share [Line Items]</t>
  </si>
  <si>
    <t>Antidilutive securities excluded from computation of earnings per share</t>
  </si>
  <si>
    <t>Options to Purchase Common Stock, Including Purchases from Contributions to ESPP [Member]</t>
  </si>
  <si>
    <t>Unvested Restricted Stock Units (RSUs) [Member]</t>
  </si>
  <si>
    <t>Restricted Stock Awards [Member]</t>
  </si>
  <si>
    <t>Warrants to Purchase Common Stock [Member]</t>
  </si>
  <si>
    <t>Cash Equivalents and Investments - Amortized Cost and Fair Value of Cash Equivalents and Investments (Detail) - USD ($) $ in Thousands</t>
  </si>
  <si>
    <t>Schedule of Available-for-sale Securities [Line Items]</t>
  </si>
  <si>
    <t>Amortized Cost</t>
  </si>
  <si>
    <t>Gross Unrealized Gains</t>
  </si>
  <si>
    <t>Gross Unrealized Losses</t>
  </si>
  <si>
    <t>Available-for-sale Securities</t>
  </si>
  <si>
    <t>Money Market Fund [Member]</t>
  </si>
  <si>
    <t>U.S. Treasury Securities [Member]</t>
  </si>
  <si>
    <t>Government-Sponsored Agencies [Member]</t>
  </si>
  <si>
    <t>Commercial Paper [Member]</t>
  </si>
  <si>
    <t>Corporate Debt Securities [Member]</t>
  </si>
  <si>
    <t>Cash Equivalents and Investments - Amortized Cost and Fair Value of Cash Equivalents and Investments 2 (Detail) - USD ($) $ in Thousands</t>
  </si>
  <si>
    <t>Cash and Cash Equivalents [Abstract]</t>
  </si>
  <si>
    <t>Cash equivalents</t>
  </si>
  <si>
    <t>Cash Equivalents and Investments - Additional Information (Detail)</t>
  </si>
  <si>
    <t>Dec. 31, 2016USD ($)Investment</t>
  </si>
  <si>
    <t>Dec. 31, 2015USD ($)</t>
  </si>
  <si>
    <t>Maturity period available-for-sale securities</t>
  </si>
  <si>
    <t>Less than two years</t>
  </si>
  <si>
    <t>Significant realized gains or losses on available-for-sale securities</t>
  </si>
  <si>
    <t>Cash</t>
  </si>
  <si>
    <t>Number of available-for-sale securities in a continuous unrealized loss position for more than 12 months | Investment</t>
  </si>
  <si>
    <t>Fair Value Measurements - Fair Value Measurements of Company's Financial Assets and Liabilities (Detail) - USD ($) $ in Thousands</t>
  </si>
  <si>
    <t>Fair Value, Assets and Liabilities Measured on Recurring and Nonrecurring Basis [Line Items]</t>
  </si>
  <si>
    <t>Fair Value, Measurements, Recurring [Member]</t>
  </si>
  <si>
    <t>Money Market Fund [Member] | Fair Value, Measurements, Recurring [Member]</t>
  </si>
  <si>
    <t>U.S. Treasury Securities [Member] | Fair Value, Measurements, Recurring [Member]</t>
  </si>
  <si>
    <t>Government-Sponsored Agencies [Member] | Fair Value, Measurements, Recurring [Member]</t>
  </si>
  <si>
    <t>Commercial Paper [Member] | Fair Value, Measurements, Recurring [Member]</t>
  </si>
  <si>
    <t>Corporate Debt Securities [Member] | Fair Value, Measurements, Recurring [Member]</t>
  </si>
  <si>
    <t>Level 1 [Member] | Fair Value, Measurements, Recurring [Member]</t>
  </si>
  <si>
    <t>Level 1 [Member] | Money Market Fund [Member] | Fair Value, Measurements, Recurring [Member]</t>
  </si>
  <si>
    <t>Level 2 [Member] | Fair Value, Measurements, Recurring [Member]</t>
  </si>
  <si>
    <t>Level 2 [Member] | U.S. Treasury Securities [Member] | Fair Value, Measurements, Recurring [Member]</t>
  </si>
  <si>
    <t>Level 2 [Member] | Government-Sponsored Agencies [Member] | Fair Value, Measurements, Recurring [Member]</t>
  </si>
  <si>
    <t>Level 2 [Member] | Commercial Paper [Member] | Fair Value, Measurements, Recurring [Member]</t>
  </si>
  <si>
    <t>Level 2 [Member] | Corporate Debt Securities [Member] | Fair Value, Measurements, Recurring [Member]</t>
  </si>
  <si>
    <t>Fair Value Measurements - Additional Information (Detail)</t>
  </si>
  <si>
    <t>Transfers from Level 1 to Level 2 financial assets</t>
  </si>
  <si>
    <t>Transfers from Level 2 to Level 1 financial assets</t>
  </si>
  <si>
    <t>Property and Equipment - Property and Equipment (Detail) - USD ($) $ in Thousands</t>
  </si>
  <si>
    <t>Property, Plant and Equipment [Line Items]</t>
  </si>
  <si>
    <t>Property and equipment</t>
  </si>
  <si>
    <t>Less: accumulated depreciation</t>
  </si>
  <si>
    <t>Net Property and equipment</t>
  </si>
  <si>
    <t>Lab equipment [Member]</t>
  </si>
  <si>
    <t>Computer equipment and software [Member]</t>
  </si>
  <si>
    <t>Furniture and fixtures [Member]</t>
  </si>
  <si>
    <t>Tenant improvements [Member]</t>
  </si>
  <si>
    <t>Accrued Liabilities - Accrued Liabilities (Detail) - USD ($) $ in Thousands</t>
  </si>
  <si>
    <t>Research and development related</t>
  </si>
  <si>
    <t>Compensation related</t>
  </si>
  <si>
    <t>Consulting and professional services</t>
  </si>
  <si>
    <t>Other</t>
  </si>
  <si>
    <t>Commitments - Additional Information (Detail) - USD ($) $ in Millions</t>
  </si>
  <si>
    <t>Expiration date</t>
  </si>
  <si>
    <t>2019-04</t>
  </si>
  <si>
    <t>Discounted lease</t>
  </si>
  <si>
    <t>The Company received a discounted lease rate during the first year of the agreement.</t>
  </si>
  <si>
    <t>Total rental expenses</t>
  </si>
  <si>
    <t>Commitments - Future Minimum Lease Payments under Noncancelable Operating Leases (Detail) $ in Thousands</t>
  </si>
  <si>
    <t>Operating Leases, Future Minimum Payments Due, Fiscal Year Maturity [Abstract]</t>
  </si>
  <si>
    <t>Total minimum lease payments</t>
  </si>
  <si>
    <t>Related-Party Transactions - Additional Information (Detail) - USD ($)</t>
  </si>
  <si>
    <t>1 Months Ended</t>
  </si>
  <si>
    <t>Feb. 29, 2012</t>
  </si>
  <si>
    <t>Related Party Transaction [Line Items]</t>
  </si>
  <si>
    <t>Accounts payable balance</t>
  </si>
  <si>
    <t>Research materials expense</t>
  </si>
  <si>
    <t>Bio-Techne Corporation [Member]</t>
  </si>
  <si>
    <t>Warrant contractual term</t>
  </si>
  <si>
    <t>10 years</t>
  </si>
  <si>
    <t>Purchase of warrant common stock</t>
  </si>
  <si>
    <t>Warrants to purchase common stock, exercise price</t>
  </si>
  <si>
    <t>Collaboration and License Agreements - Additional Information (Detail) - USD ($)</t>
  </si>
  <si>
    <t>May 09, 2016</t>
  </si>
  <si>
    <t>May 31, 2016</t>
  </si>
  <si>
    <t>Collaborative Arrangements and Non-collaborative Arrangement Transactions [Line Items]</t>
  </si>
  <si>
    <t>Avacopan Agreement [Member]</t>
  </si>
  <si>
    <t>Non refundable upfront payments received</t>
  </si>
  <si>
    <t>Non refundable upfront payment received in cash</t>
  </si>
  <si>
    <t>Non refundable upfront payment received in equity investment</t>
  </si>
  <si>
    <t>Share price of common stock in equity investment</t>
  </si>
  <si>
    <t>Non refundable upfront payment received in equity investment, shares</t>
  </si>
  <si>
    <t>Non refundable upfront payments allocated for issuance of common stock</t>
  </si>
  <si>
    <t>Issuance of common stock, per share value</t>
  </si>
  <si>
    <t>Creditable upfront fee for CCX140 Agreement</t>
  </si>
  <si>
    <t>Non refundable upfront payments allocated for development and regulatory activities.</t>
  </si>
  <si>
    <t>Estimated period of performance</t>
  </si>
  <si>
    <t>4 years 2 months 12 days</t>
  </si>
  <si>
    <t>Amount of upfront fee expired</t>
  </si>
  <si>
    <t>Milestone payments received</t>
  </si>
  <si>
    <t>CCX140 Agreement [Member]</t>
  </si>
  <si>
    <t>Non refundable upfront commitment</t>
  </si>
  <si>
    <t>Non refundable upfront payment not reflected in accounts receivable</t>
  </si>
  <si>
    <t>Upfront commitment included in accounts receivable</t>
  </si>
  <si>
    <t>Maximum [Member] | Avacopan Agreement [Member]</t>
  </si>
  <si>
    <t>Potential milestone payments receivable</t>
  </si>
  <si>
    <t>Maximum [Member] | CCX140 Agreement [Member]</t>
  </si>
  <si>
    <t>Government Grant - Additional Information (Detail) - USD ($)</t>
  </si>
  <si>
    <t>Apr. 30, 2016</t>
  </si>
  <si>
    <t>Government Grants [Abstract]</t>
  </si>
  <si>
    <t>Orphan products development grant</t>
  </si>
  <si>
    <t>Amount of grant receivable</t>
  </si>
  <si>
    <t>Equity Incentive Plans - Stock Options - Additional Information (Detail) - USD ($) $ in Millions</t>
  </si>
  <si>
    <t>Nov. 30, 2016</t>
  </si>
  <si>
    <t>Share-based Compensation Arrangement by Share-based Payment Award [Line Items]</t>
  </si>
  <si>
    <t>Company's incremental common stock shares reserved for issuance</t>
  </si>
  <si>
    <t>Total intrinsic value of options exercised</t>
  </si>
  <si>
    <t>Common stock issued related to early exercise of stock options</t>
  </si>
  <si>
    <t>Stock Options [Member]</t>
  </si>
  <si>
    <t>Unrecognized compensation expenses</t>
  </si>
  <si>
    <t>Unrecognized compensation expense, weighted-average period</t>
  </si>
  <si>
    <t>2 years 4 months 13 days</t>
  </si>
  <si>
    <t>2012 Plan [Member]</t>
  </si>
  <si>
    <t>Common stock reserved for future issuance</t>
  </si>
  <si>
    <t>Shares available for issuance under plan annual increase rate</t>
  </si>
  <si>
    <t>4.00%</t>
  </si>
  <si>
    <t>2012 Plan [Member] | Maximum [Member]</t>
  </si>
  <si>
    <t>Shares available for issuance under Plan annual increase</t>
  </si>
  <si>
    <t>Stock Plans [Member]</t>
  </si>
  <si>
    <t>Maximum vesting term</t>
  </si>
  <si>
    <t>Outstanding options vest</t>
  </si>
  <si>
    <t>4 years</t>
  </si>
  <si>
    <t>Stock Plans [Member] | First Anniversary [Member]</t>
  </si>
  <si>
    <t>Total grant vesting</t>
  </si>
  <si>
    <t>25.00%</t>
  </si>
  <si>
    <t>Stock Plans [Member] | Monthly After First Anniversary [Member]</t>
  </si>
  <si>
    <t>2.77778%</t>
  </si>
  <si>
    <t>Stock Plans [Member] | Minimum [Member]</t>
  </si>
  <si>
    <t>Exercise prices date of grant fair value rate</t>
  </si>
  <si>
    <t>100.00%</t>
  </si>
  <si>
    <t>Nonstatutory options granted exercise price</t>
  </si>
  <si>
    <t>85.00%</t>
  </si>
  <si>
    <t>Equity Incentive Plans - Restricted Stock - Additional Information (Detail) - Restricted Stocks [Member] - USD ($) $ / shares in Units, $ in Millions</t>
  </si>
  <si>
    <t>Weighted Average Grant-Date Fair Value, Granted</t>
  </si>
  <si>
    <t>1 year 10 months 24 days</t>
  </si>
  <si>
    <t>Equity Incentive Plans - Restricted Stock Activity (Detail) - Restricted Stocks [Member] - $ / shares</t>
  </si>
  <si>
    <t>Shares, Unvested, Beginning Balance</t>
  </si>
  <si>
    <t>Shares, Granted</t>
  </si>
  <si>
    <t>Shares, Vested</t>
  </si>
  <si>
    <t>Shares, Canceled</t>
  </si>
  <si>
    <t>Shares, Unvested, Ending Balance</t>
  </si>
  <si>
    <t>Weighted Average Grant-Date Fair Value, Unvested, Beginning Balance</t>
  </si>
  <si>
    <t>Weighted Average Grant-Date Fair Value, Vested</t>
  </si>
  <si>
    <t>Weighted Average Grant-Date Fair Value, Canceled</t>
  </si>
  <si>
    <t>Weighted Average Grant-Date Fair Value, Unvested, Ending Balance</t>
  </si>
  <si>
    <t>Equity Incentive Plans - Summary of Stock Option Activity under its Stock Plans (Detail) - USD ($)</t>
  </si>
  <si>
    <t>Shares Available for Grant, Outstanding Beginning Balance</t>
  </si>
  <si>
    <t>Available for Grant, Shares authorized</t>
  </si>
  <si>
    <t>Shares Available for Grant, Granted</t>
  </si>
  <si>
    <t>Shares Available for Grant, Exercised</t>
  </si>
  <si>
    <t>Shares Available for Grant, Forfeited and expired</t>
  </si>
  <si>
    <t>Shares Available for Grant, Outstanding Ending Balance</t>
  </si>
  <si>
    <t>Shares, Options Outstanding, Beginning Balance</t>
  </si>
  <si>
    <t>Shares, Options Outstanding, authorized</t>
  </si>
  <si>
    <t>Shares, Options Outstanding, Granted</t>
  </si>
  <si>
    <t>Shares, Options Outstanding, Exercised</t>
  </si>
  <si>
    <t>Shares, Options Outstanding, Forfeited and expired</t>
  </si>
  <si>
    <t>Shares, Options Outstanding, Ending Balance</t>
  </si>
  <si>
    <t>Shares, Vested at December 31, 2016</t>
  </si>
  <si>
    <t>Shares, Exercisable at December 31, 2016</t>
  </si>
  <si>
    <t>Shares, Vested and expected to vest, net of estimated forfeiture at December 31, 2016</t>
  </si>
  <si>
    <t>Weighted Average Exercise Price, Options Outstanding, Beginning Balance</t>
  </si>
  <si>
    <t>Weighted Average Exercise Price, Options Outstanding, Shares authorized</t>
  </si>
  <si>
    <t>Weighted Average Exercise Price, Options Outstanding, Granted</t>
  </si>
  <si>
    <t>Weighted Average Exercise Price, Options Outstanding, Exercised</t>
  </si>
  <si>
    <t>Weighted Average Exercise Price, Options Outstanding, Forfeited and expired</t>
  </si>
  <si>
    <t>Weighted Average Exercise Price, Options Outstanding, Ending Balance</t>
  </si>
  <si>
    <t>Weighted Average Exercise Price, Vested at December 31, 2016</t>
  </si>
  <si>
    <t>Weighted Average Exercise Price, Exercisable at December 31, 2016</t>
  </si>
  <si>
    <t>Weighted Average Exercise Price, Vested and expected to vest, net of estimated forfeiture at December 31, 2016</t>
  </si>
  <si>
    <t>Options Outstanding, Weighted Average Remaining Contractual Term</t>
  </si>
  <si>
    <t>6 years 6 months 29 days</t>
  </si>
  <si>
    <t>Weighted Average Remaining Contractual Term, Vested at December 31, 2016</t>
  </si>
  <si>
    <t>5 years 4 months 21 days</t>
  </si>
  <si>
    <t>Weighted Average Remaining Contractual Term, Exercisable at December 31, 2016</t>
  </si>
  <si>
    <t>Weighted Average Remaining Contractual Term, Vested and expected to vest, net of estimated forfeiture at December 31, 2016</t>
  </si>
  <si>
    <t>6 years 6 months 11 days</t>
  </si>
  <si>
    <t>Aggregate Intrinsic Value, Outstanding, Beginning Balance</t>
  </si>
  <si>
    <t>Aggregate Intrinsic Value, Vested at December 31, 2016</t>
  </si>
  <si>
    <t>Aggregate Intrinsic Value, Exercisable at December 31, 2016</t>
  </si>
  <si>
    <t>Aggregate Intrinsic Value, Vested and expected to vest, net of estimated forfeiture at December 31, 2016</t>
  </si>
  <si>
    <t>Equity Incentive Plans - Stock Options Outstanding (Detail) - $ / shares</t>
  </si>
  <si>
    <t>Share-based Compensation, Shares Authorized under Stock Option Plans, Exercise Price Range [Line Items]</t>
  </si>
  <si>
    <t>Weighted Average Contractual Term, Outstanding</t>
  </si>
  <si>
    <t>Options Outstanding and Exercisable, Shares</t>
  </si>
  <si>
    <t>Range 1 [Member]</t>
  </si>
  <si>
    <t>Exercise Price Range, Lower</t>
  </si>
  <si>
    <t>Exercise Price Range, Upper</t>
  </si>
  <si>
    <t>9 years 3 months 15 days</t>
  </si>
  <si>
    <t>Range 2 [Member]</t>
  </si>
  <si>
    <t>9 years 2 months 5 days</t>
  </si>
  <si>
    <t>Range 3 [Member]</t>
  </si>
  <si>
    <t>7 years 15 days</t>
  </si>
  <si>
    <t>Range 4 [Member]</t>
  </si>
  <si>
    <t>2 years 1 month 28 days</t>
  </si>
  <si>
    <t>Range 5 [Member]</t>
  </si>
  <si>
    <t>5 years 7 months 10 days</t>
  </si>
  <si>
    <t>Range 6 [Member]</t>
  </si>
  <si>
    <t>4 years 4 months 24 days</t>
  </si>
  <si>
    <t>Range 7 [Member]</t>
  </si>
  <si>
    <t>7 years 1 month 17 days</t>
  </si>
  <si>
    <t>Range 8 [Member]</t>
  </si>
  <si>
    <t>9 years 7 months 17 days</t>
  </si>
  <si>
    <t>Range 9 [Member]</t>
  </si>
  <si>
    <t>8 years 1 month 6 days</t>
  </si>
  <si>
    <t>Range 10 [Member]</t>
  </si>
  <si>
    <t>5 years 11 months 5 days</t>
  </si>
  <si>
    <t>Equity Incentive Plans - Employee Stock Purchase Plan - Additional Information (Detail) - USD ($) $ in Millions</t>
  </si>
  <si>
    <t>Aggregate limit of common stock</t>
  </si>
  <si>
    <t>Stock options grant shares approved for issuance-Non Employee</t>
  </si>
  <si>
    <t>ESPP [Member]</t>
  </si>
  <si>
    <t>Common stock initially reserved for issuance</t>
  </si>
  <si>
    <t>1.00%</t>
  </si>
  <si>
    <t>Common stock issued to employees</t>
  </si>
  <si>
    <t>4 months 24 days</t>
  </si>
  <si>
    <t>Shares available for issuance under the plan</t>
  </si>
  <si>
    <t>ESPP [Member] | Maximum [Member]</t>
  </si>
  <si>
    <t>Shares available for issuance under Plan</t>
  </si>
  <si>
    <t>Equity Incentive Plans - Employee Stock-based Compensation Expense Recognized (Detail) - USD ($) $ in Thousands</t>
  </si>
  <si>
    <t>Share-based Compensation Arrangement by Share-based Payment Award, Compensation Cost [Line Items]</t>
  </si>
  <si>
    <t>Research and Development [Member]</t>
  </si>
  <si>
    <t>General and Administrative [Member]</t>
  </si>
  <si>
    <t>Equity Incentive Plans - Assumptions for Fair Values of Employee Stock Options Granted under Company's Stock Plans (Detail) - $ / shares</t>
  </si>
  <si>
    <t>Dividend yield</t>
  </si>
  <si>
    <t>0.00%</t>
  </si>
  <si>
    <t>Volatility</t>
  </si>
  <si>
    <t>99.70%</t>
  </si>
  <si>
    <t>60.10%</t>
  </si>
  <si>
    <t>55.50%</t>
  </si>
  <si>
    <t>Weighted-average expected life (in years)</t>
  </si>
  <si>
    <t>6 months</t>
  </si>
  <si>
    <t>Risk-free interest rate</t>
  </si>
  <si>
    <t>0.47%</t>
  </si>
  <si>
    <t>0.21%</t>
  </si>
  <si>
    <t>0.06%</t>
  </si>
  <si>
    <t>Weighted average grant date fair value</t>
  </si>
  <si>
    <t>65.60%</t>
  </si>
  <si>
    <t>67.60%</t>
  </si>
  <si>
    <t>74.10%</t>
  </si>
  <si>
    <t>6 years</t>
  </si>
  <si>
    <t>1.58%</t>
  </si>
  <si>
    <t>1.70%</t>
  </si>
  <si>
    <t>1.96%</t>
  </si>
  <si>
    <t>Equity Incentive Plans - Stock-based Compensation Expense in Connection with Grants of Stock Options to Nonemployees (Detail) - USD ($) $ in Thousands</t>
  </si>
  <si>
    <t>Stock-based compensation expense associated with stock options granted to nonemployees</t>
  </si>
  <si>
    <t>Equity Incentive Plans - Assumptions for Fair Values of Stock Options Granted are Calculated Related to Stock Options Granted to Nonemployees (Detail)</t>
  </si>
  <si>
    <t>65.00%</t>
  </si>
  <si>
    <t>68.00%</t>
  </si>
  <si>
    <t>6 years 1 month 6 days</t>
  </si>
  <si>
    <t>5 years 7 months 6 days</t>
  </si>
  <si>
    <t>6 years 7 months 6 days</t>
  </si>
  <si>
    <t>1.30%</t>
  </si>
  <si>
    <t>2.00%</t>
  </si>
  <si>
    <t>66.00%</t>
  </si>
  <si>
    <t>76.00%</t>
  </si>
  <si>
    <t>9 years 10 months 24 days</t>
  </si>
  <si>
    <t>9 years 9 months 18 days</t>
  </si>
  <si>
    <t>2.40%</t>
  </si>
  <si>
    <t>2.70%</t>
  </si>
  <si>
    <t>401 (k) Plan - Additional Information (Detail) - USD ($)</t>
  </si>
  <si>
    <t>Matching contributions by employer</t>
  </si>
  <si>
    <t>Income Taxes - Reconciliation of the Federal Statutory Income Tax Rate to the Company's Effective Income Tax Rate (Detail)</t>
  </si>
  <si>
    <t>Federal statutory income tax rate</t>
  </si>
  <si>
    <t>(34.00%)</t>
  </si>
  <si>
    <t>State income taxes, net of federal benefit</t>
  </si>
  <si>
    <t>(5.80%)</t>
  </si>
  <si>
    <t>Permanent items</t>
  </si>
  <si>
    <t>2.10%</t>
  </si>
  <si>
    <t>1.90%</t>
  </si>
  <si>
    <t>2.60%</t>
  </si>
  <si>
    <t>Research and development credits</t>
  </si>
  <si>
    <t>(2.80%)</t>
  </si>
  <si>
    <t>(2.10%)</t>
  </si>
  <si>
    <t>(1.80%)</t>
  </si>
  <si>
    <t>Change in valuation allowance</t>
  </si>
  <si>
    <t>38.10%</t>
  </si>
  <si>
    <t>40.00%</t>
  </si>
  <si>
    <t>39.00%</t>
  </si>
  <si>
    <t>(Benefit from) provisions for income taxes</t>
  </si>
  <si>
    <t>Income Taxes - Tax Effects of Temporary Differences and Carryforwards that Give Rise to Significant Portions of the Deferred Tax Assets (Detail) - USD ($) $ in Thousands</t>
  </si>
  <si>
    <t>Net operating loss carryforwards</t>
  </si>
  <si>
    <t>Research and development credit</t>
  </si>
  <si>
    <t>Amortization of deferred stock compensation-non-qualified</t>
  </si>
  <si>
    <t>Reserves and accruals</t>
  </si>
  <si>
    <t>Depreciation and amortization</t>
  </si>
  <si>
    <t>Net deferred tax asset</t>
  </si>
  <si>
    <t>Less: valuation allowance</t>
  </si>
  <si>
    <t>Net deferred tax assets</t>
  </si>
  <si>
    <t>Income Taxes - Additional Information (Detail) - USD ($)</t>
  </si>
  <si>
    <t>Income Taxes [Line Items]</t>
  </si>
  <si>
    <t>Increased in valuation allowance</t>
  </si>
  <si>
    <t>Federal operating loss carryforwards net</t>
  </si>
  <si>
    <t>State operating loss carryforwards net</t>
  </si>
  <si>
    <t>Federal operating loss carryforwards expiry (if not utilized)</t>
  </si>
  <si>
    <t>State operating loss carryforwards expiry (if not utilized)</t>
  </si>
  <si>
    <t>Income tax credit carryforwards</t>
  </si>
  <si>
    <t>Federal research and development credits will begin to expire</t>
  </si>
  <si>
    <t>Deferred tax asset, excess tax benefits</t>
  </si>
  <si>
    <t>Unrecognized tax benefits</t>
  </si>
  <si>
    <t>Unrecognized tax benefits that would affect the Company's effective tax rate</t>
  </si>
  <si>
    <t>Income tax penalties and interest expense, unrecognized tax benefits</t>
  </si>
  <si>
    <t>California Franchise Tax Board [Member] | Earliest Tax Year [Member]</t>
  </si>
  <si>
    <t>Tax year under examination</t>
  </si>
  <si>
    <t>California Franchise Tax Board [Member] | Latest Tax Year [Member]</t>
  </si>
  <si>
    <t>Federal [Member]</t>
  </si>
  <si>
    <t>State and Local [Member]</t>
  </si>
  <si>
    <t>Income Taxes - Reconciliation of the Company's Unrecognized Tax Benefits (Detail) - USD ($) $ in Thousands</t>
  </si>
  <si>
    <t>Beginning Balance</t>
  </si>
  <si>
    <t>Additions for current tax positions</t>
  </si>
  <si>
    <t>Releases</t>
  </si>
  <si>
    <t>Ending Balance</t>
  </si>
  <si>
    <t>Selected Quarterly Financial Data - Selected Quarterly Results from Operations (Detail) - USD ($) $ / shares in Units, $ in Thousands</t>
  </si>
  <si>
    <t>3 Months Ended</t>
  </si>
  <si>
    <t>Sep. 30, 2016</t>
  </si>
  <si>
    <t>Mar. 31, 2016</t>
  </si>
  <si>
    <t>Sep. 30, 2015</t>
  </si>
  <si>
    <t>Jun. 30, 2015</t>
  </si>
  <si>
    <t>Mar. 31, 2015</t>
  </si>
  <si>
    <t>Revenue</t>
  </si>
  <si>
    <t>Basic and diluted net loss per share</t>
  </si>
  <si>
    <t>Subsequent Event - Additional Information (Detail) $ in Millions</t>
  </si>
  <si>
    <t>Feb. 28, 2017USD ($)</t>
  </si>
  <si>
    <t>Subsequent Event [Member] | Avacopan Agreement [Member]</t>
  </si>
  <si>
    <t>Subsequent Event [Line Items]</t>
  </si>
  <si>
    <t>Upfront cash commit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4065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8153311</v>
      </c>
    </row>
    <row r="18" spans="1:4">
      <c r="A18" s="4" t="s">
        <v>30</v>
      </c>
      <c r="D18" s="6" t="n">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2</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024</v>
      </c>
      <c r="C3" s="6" t="n">
        <v>12823</v>
      </c>
    </row>
    <row r="4" spans="1:3">
      <c r="A4" s="4" t="s">
        <v>35</v>
      </c>
      <c r="B4" s="5" t="n">
        <v>105740</v>
      </c>
      <c r="C4" s="5" t="n">
        <v>58455</v>
      </c>
    </row>
    <row r="5" spans="1:3">
      <c r="A5" s="4" t="s">
        <v>36</v>
      </c>
      <c r="B5" s="5" t="n">
        <v>30205</v>
      </c>
    </row>
    <row r="6" spans="1:3">
      <c r="A6" s="4" t="s">
        <v>37</v>
      </c>
      <c r="B6" s="5" t="n">
        <v>722</v>
      </c>
      <c r="C6" s="5" t="n">
        <v>757</v>
      </c>
    </row>
    <row r="7" spans="1:3">
      <c r="A7" s="4" t="s">
        <v>38</v>
      </c>
      <c r="B7" s="5" t="n">
        <v>148691</v>
      </c>
      <c r="C7" s="5" t="n">
        <v>72035</v>
      </c>
    </row>
    <row r="8" spans="1:3">
      <c r="A8" s="4" t="s">
        <v>39</v>
      </c>
      <c r="B8" s="5" t="n">
        <v>905</v>
      </c>
      <c r="C8" s="5" t="n">
        <v>949</v>
      </c>
    </row>
    <row r="9" spans="1:3">
      <c r="A9" s="4" t="s">
        <v>40</v>
      </c>
      <c r="B9" s="5" t="n">
        <v>5997</v>
      </c>
      <c r="C9" s="5" t="n">
        <v>5011</v>
      </c>
    </row>
    <row r="10" spans="1:3">
      <c r="A10" s="4" t="s">
        <v>41</v>
      </c>
      <c r="B10" s="5" t="n">
        <v>279</v>
      </c>
      <c r="C10" s="5" t="n">
        <v>160</v>
      </c>
    </row>
    <row r="11" spans="1:3">
      <c r="A11" s="4" t="s">
        <v>42</v>
      </c>
      <c r="B11" s="5" t="n">
        <v>155872</v>
      </c>
      <c r="C11" s="5" t="n">
        <v>78155</v>
      </c>
    </row>
    <row r="12" spans="1:3">
      <c r="A12" s="3" t="s">
        <v>43</v>
      </c>
    </row>
    <row r="13" spans="1:3">
      <c r="A13" s="4" t="s">
        <v>44</v>
      </c>
      <c r="B13" s="5" t="n">
        <v>671</v>
      </c>
      <c r="C13" s="5" t="n">
        <v>675</v>
      </c>
    </row>
    <row r="14" spans="1:3">
      <c r="A14" s="4" t="s">
        <v>45</v>
      </c>
      <c r="B14" s="5" t="n">
        <v>8645</v>
      </c>
      <c r="C14" s="5" t="n">
        <v>4819</v>
      </c>
    </row>
    <row r="15" spans="1:3">
      <c r="A15" s="4" t="s">
        <v>46</v>
      </c>
      <c r="B15" s="5" t="n">
        <v>29019</v>
      </c>
    </row>
    <row r="16" spans="1:3">
      <c r="A16" s="4" t="s">
        <v>47</v>
      </c>
      <c r="B16" s="5" t="n">
        <v>38335</v>
      </c>
      <c r="C16" s="5" t="n">
        <v>5494</v>
      </c>
    </row>
    <row r="17" spans="1:3">
      <c r="A17" s="4" t="s">
        <v>46</v>
      </c>
      <c r="B17" s="5" t="n">
        <v>67547</v>
      </c>
    </row>
    <row r="18" spans="1:3">
      <c r="A18" s="4" t="s">
        <v>48</v>
      </c>
      <c r="B18" s="5" t="n">
        <v>101</v>
      </c>
      <c r="C18" s="5" t="n">
        <v>154</v>
      </c>
    </row>
    <row r="19" spans="1:3">
      <c r="A19" s="4" t="s">
        <v>49</v>
      </c>
      <c r="B19" s="5" t="n">
        <v>105983</v>
      </c>
      <c r="C19" s="5" t="n">
        <v>5648</v>
      </c>
    </row>
    <row r="20" spans="1:3">
      <c r="A20" s="3" t="s">
        <v>50</v>
      </c>
    </row>
    <row r="21" spans="1:3">
      <c r="A21" s="4" t="s">
        <v>51</v>
      </c>
      <c r="B21" s="4" t="s">
        <v>52</v>
      </c>
      <c r="C21" s="4" t="s">
        <v>52</v>
      </c>
    </row>
    <row r="22" spans="1:3">
      <c r="A22" s="4" t="s">
        <v>53</v>
      </c>
      <c r="B22" s="5" t="n">
        <v>48</v>
      </c>
      <c r="C22" s="5" t="n">
        <v>44</v>
      </c>
    </row>
    <row r="23" spans="1:3">
      <c r="A23" s="4" t="s">
        <v>54</v>
      </c>
      <c r="B23" s="5" t="n">
        <v>356966</v>
      </c>
      <c r="C23" s="5" t="n">
        <v>339615</v>
      </c>
    </row>
    <row r="24" spans="1:3">
      <c r="A24" s="4" t="s">
        <v>55</v>
      </c>
      <c r="B24" s="5" t="n">
        <v>-16</v>
      </c>
      <c r="C24" s="5" t="n">
        <v>-16</v>
      </c>
    </row>
    <row r="25" spans="1:3">
      <c r="A25" s="4" t="s">
        <v>56</v>
      </c>
      <c r="B25" s="5" t="n">
        <v>-50</v>
      </c>
      <c r="C25" s="5" t="n">
        <v>-40</v>
      </c>
    </row>
    <row r="26" spans="1:3">
      <c r="A26" s="4" t="s">
        <v>57</v>
      </c>
      <c r="B26" s="5" t="n">
        <v>-307059</v>
      </c>
      <c r="C26" s="5" t="n">
        <v>-267096</v>
      </c>
    </row>
    <row r="27" spans="1:3">
      <c r="A27" s="4" t="s">
        <v>58</v>
      </c>
      <c r="B27" s="5" t="n">
        <v>49889</v>
      </c>
      <c r="C27" s="5" t="n">
        <v>72507</v>
      </c>
    </row>
    <row r="28" spans="1:3">
      <c r="A28" s="4" t="s">
        <v>59</v>
      </c>
      <c r="B28" s="6" t="n">
        <v>155872</v>
      </c>
      <c r="C28" s="6" t="n">
        <v>78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45</v>
      </c>
    </row>
    <row r="4" spans="1:2">
      <c r="A4" s="4" t="s">
        <v>186</v>
      </c>
      <c r="B4" s="4" t="s">
        <v>187</v>
      </c>
    </row>
    <row r="5" spans="1:2">
      <c r="A5" s="4" t="s">
        <v>188</v>
      </c>
      <c r="B5" s="4" t="s">
        <v>189</v>
      </c>
    </row>
    <row r="6" spans="1:2">
      <c r="A6" s="4" t="s">
        <v>190</v>
      </c>
      <c r="B6" s="4" t="s">
        <v>191</v>
      </c>
    </row>
    <row r="7" spans="1:2">
      <c r="A7" s="4" t="s">
        <v>147</v>
      </c>
      <c r="B7" s="4" t="s">
        <v>192</v>
      </c>
    </row>
    <row r="8" spans="1:2">
      <c r="A8" s="4" t="s">
        <v>193</v>
      </c>
      <c r="B8" s="4" t="s">
        <v>194</v>
      </c>
    </row>
    <row r="9" spans="1:2">
      <c r="A9" s="4" t="s">
        <v>195</v>
      </c>
      <c r="B9" s="4" t="s">
        <v>196</v>
      </c>
    </row>
    <row r="10" spans="1:2">
      <c r="A10" s="4" t="s">
        <v>153</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176</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4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148</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151</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54</v>
      </c>
    </row>
    <row r="4" spans="1:2">
      <c r="A4" s="4" t="s">
        <v>153</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57</v>
      </c>
    </row>
    <row r="4" spans="1:2">
      <c r="A4" s="4" t="s">
        <v>156</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3" t="s">
        <v>160</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7" t="n">
        <v>0.001</v>
      </c>
      <c r="C3" s="7" t="n">
        <v>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200000000</v>
      </c>
      <c r="C8" s="5" t="n">
        <v>200000000</v>
      </c>
    </row>
    <row r="9" spans="1:3">
      <c r="A9" s="4" t="s">
        <v>68</v>
      </c>
      <c r="B9" s="5" t="n">
        <v>48057920</v>
      </c>
      <c r="C9" s="5" t="n">
        <v>44185506</v>
      </c>
    </row>
    <row r="10" spans="1:3">
      <c r="A10" s="4" t="s">
        <v>69</v>
      </c>
      <c r="B10" s="5" t="n">
        <v>48057920</v>
      </c>
      <c r="C10" s="5" t="n">
        <v>441855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1</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7</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80</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63</v>
      </c>
    </row>
    <row r="3" spans="1:2">
      <c r="A3" s="3" t="s">
        <v>142</v>
      </c>
    </row>
    <row r="4" spans="1:2">
      <c r="A4" s="4" t="s">
        <v>264</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1</v>
      </c>
    </row>
    <row r="2" spans="1:3">
      <c r="B2" s="2" t="s">
        <v>2</v>
      </c>
      <c r="C2" s="2" t="s">
        <v>71</v>
      </c>
    </row>
    <row r="3" spans="1:3">
      <c r="A3" s="3" t="s">
        <v>266</v>
      </c>
    </row>
    <row r="4" spans="1:3">
      <c r="A4" s="4" t="s">
        <v>267</v>
      </c>
      <c r="B4" s="4" t="s">
        <v>268</v>
      </c>
    </row>
    <row r="5" spans="1:3">
      <c r="A5" s="4" t="s">
        <v>269</v>
      </c>
      <c r="B5" s="6" t="n">
        <v>0</v>
      </c>
    </row>
    <row r="6" spans="1:3">
      <c r="A6" s="4" t="s">
        <v>270</v>
      </c>
      <c r="B6" s="6" t="n">
        <v>0</v>
      </c>
      <c r="C6" s="6" t="n">
        <v>0</v>
      </c>
    </row>
    <row r="7" spans="1:3">
      <c r="A7" s="4" t="s">
        <v>271</v>
      </c>
    </row>
    <row r="8" spans="1:3">
      <c r="A8" s="3" t="s">
        <v>266</v>
      </c>
    </row>
    <row r="9" spans="1:3">
      <c r="A9" s="4" t="s">
        <v>272</v>
      </c>
      <c r="B9" s="4" t="s">
        <v>273</v>
      </c>
    </row>
    <row r="10" spans="1:3">
      <c r="A10" s="4" t="s">
        <v>274</v>
      </c>
    </row>
    <row r="11" spans="1:3">
      <c r="A11" s="3" t="s">
        <v>266</v>
      </c>
    </row>
    <row r="12" spans="1:3">
      <c r="A12" s="4" t="s">
        <v>272</v>
      </c>
      <c r="B12" s="4" t="s">
        <v>2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3" t="s">
        <v>278</v>
      </c>
    </row>
    <row r="3" spans="1:2">
      <c r="A3" s="4" t="s">
        <v>36</v>
      </c>
      <c r="B3" s="6" t="n">
        <v>30205</v>
      </c>
    </row>
    <row r="4" spans="1:2">
      <c r="A4" s="4" t="s">
        <v>279</v>
      </c>
    </row>
    <row r="5" spans="1:2">
      <c r="A5" s="3" t="s">
        <v>278</v>
      </c>
    </row>
    <row r="6" spans="1:2">
      <c r="A6" s="4" t="s">
        <v>36</v>
      </c>
      <c r="B6" s="5" t="n">
        <v>30000</v>
      </c>
    </row>
    <row r="7" spans="1:2">
      <c r="A7" s="4" t="s">
        <v>280</v>
      </c>
    </row>
    <row r="8" spans="1:2">
      <c r="A8" s="3" t="s">
        <v>278</v>
      </c>
    </row>
    <row r="9" spans="1:2">
      <c r="A9" s="4" t="s">
        <v>36</v>
      </c>
      <c r="B9" s="6" t="n">
        <v>2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v>
      </c>
    </row>
    <row r="2" spans="1:3">
      <c r="A2" s="3" t="s">
        <v>278</v>
      </c>
    </row>
    <row r="3" spans="1:3">
      <c r="A3" s="4" t="s">
        <v>282</v>
      </c>
      <c r="B3" s="6" t="n">
        <v>20</v>
      </c>
    </row>
    <row r="4" spans="1:3">
      <c r="A4" s="4" t="s">
        <v>279</v>
      </c>
    </row>
    <row r="5" spans="1:3">
      <c r="A5" s="3" t="s">
        <v>278</v>
      </c>
    </row>
    <row r="6" spans="1:3">
      <c r="A6" s="4" t="s">
        <v>282</v>
      </c>
      <c r="C6" s="6" t="n">
        <v>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v>
      </c>
      <c r="B1" s="2" t="s">
        <v>1</v>
      </c>
    </row>
    <row r="2" spans="1:4">
      <c r="B2" s="2" t="s">
        <v>2</v>
      </c>
      <c r="C2" s="2" t="s">
        <v>32</v>
      </c>
      <c r="D2" s="2" t="s">
        <v>71</v>
      </c>
    </row>
    <row r="3" spans="1:4">
      <c r="A3" s="3" t="s">
        <v>284</v>
      </c>
    </row>
    <row r="4" spans="1:4">
      <c r="A4" s="4" t="s">
        <v>285</v>
      </c>
      <c r="B4" s="5" t="n">
        <v>9980039</v>
      </c>
      <c r="C4" s="5" t="n">
        <v>8079434</v>
      </c>
      <c r="D4" s="5" t="n">
        <v>7134742</v>
      </c>
    </row>
    <row r="5" spans="1:4">
      <c r="A5" s="4" t="s">
        <v>286</v>
      </c>
    </row>
    <row r="6" spans="1:4">
      <c r="A6" s="3" t="s">
        <v>284</v>
      </c>
    </row>
    <row r="7" spans="1:4">
      <c r="A7" s="4" t="s">
        <v>285</v>
      </c>
      <c r="B7" s="5" t="n">
        <v>9358389</v>
      </c>
      <c r="C7" s="5" t="n">
        <v>7861953</v>
      </c>
      <c r="D7" s="5" t="n">
        <v>6849607</v>
      </c>
    </row>
    <row r="8" spans="1:4">
      <c r="A8" s="4" t="s">
        <v>287</v>
      </c>
    </row>
    <row r="9" spans="1:4">
      <c r="A9" s="3" t="s">
        <v>284</v>
      </c>
    </row>
    <row r="10" spans="1:4">
      <c r="A10" s="4" t="s">
        <v>285</v>
      </c>
      <c r="B10" s="5" t="n">
        <v>440344</v>
      </c>
      <c r="C10" s="5" t="n">
        <v>67481</v>
      </c>
      <c r="D10" s="5" t="n">
        <v>135135</v>
      </c>
    </row>
    <row r="11" spans="1:4">
      <c r="A11" s="4" t="s">
        <v>288</v>
      </c>
    </row>
    <row r="12" spans="1:4">
      <c r="A12" s="3" t="s">
        <v>284</v>
      </c>
    </row>
    <row r="13" spans="1:4">
      <c r="A13" s="4" t="s">
        <v>285</v>
      </c>
      <c r="B13" s="5" t="n">
        <v>31306</v>
      </c>
    </row>
    <row r="14" spans="1:4">
      <c r="A14" s="4" t="s">
        <v>289</v>
      </c>
    </row>
    <row r="15" spans="1:4">
      <c r="A15" s="3" t="s">
        <v>284</v>
      </c>
    </row>
    <row r="16" spans="1:4">
      <c r="A16" s="4" t="s">
        <v>285</v>
      </c>
      <c r="B16" s="5" t="n">
        <v>150000</v>
      </c>
      <c r="C16" s="5" t="n">
        <v>150000</v>
      </c>
      <c r="D16" s="5" t="n">
        <v>15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2</v>
      </c>
    </row>
    <row r="2" spans="1:3">
      <c r="A2" s="3" t="s">
        <v>291</v>
      </c>
    </row>
    <row r="3" spans="1:3">
      <c r="A3" s="4" t="s">
        <v>292</v>
      </c>
      <c r="B3" s="6" t="n">
        <v>121533</v>
      </c>
      <c r="C3" s="6" t="n">
        <v>74846</v>
      </c>
    </row>
    <row r="4" spans="1:3">
      <c r="A4" s="4" t="s">
        <v>293</v>
      </c>
      <c r="B4" s="5" t="n">
        <v>1</v>
      </c>
      <c r="C4" s="5" t="n">
        <v>1</v>
      </c>
    </row>
    <row r="5" spans="1:3">
      <c r="A5" s="4" t="s">
        <v>294</v>
      </c>
      <c r="B5" s="5" t="n">
        <v>-51</v>
      </c>
      <c r="C5" s="5" t="n">
        <v>-41</v>
      </c>
    </row>
    <row r="6" spans="1:3">
      <c r="A6" s="4" t="s">
        <v>295</v>
      </c>
      <c r="B6" s="5" t="n">
        <v>121483</v>
      </c>
      <c r="C6" s="5" t="n">
        <v>74806</v>
      </c>
    </row>
    <row r="7" spans="1:3">
      <c r="A7" s="4" t="s">
        <v>296</v>
      </c>
    </row>
    <row r="8" spans="1:3">
      <c r="A8" s="3" t="s">
        <v>291</v>
      </c>
    </row>
    <row r="9" spans="1:3">
      <c r="A9" s="4" t="s">
        <v>292</v>
      </c>
      <c r="B9" s="5" t="n">
        <v>9746</v>
      </c>
      <c r="C9" s="5" t="n">
        <v>11340</v>
      </c>
    </row>
    <row r="10" spans="1:3">
      <c r="A10" s="4" t="s">
        <v>295</v>
      </c>
      <c r="B10" s="5" t="n">
        <v>9746</v>
      </c>
      <c r="C10" s="5" t="n">
        <v>11340</v>
      </c>
    </row>
    <row r="11" spans="1:3">
      <c r="A11" s="4" t="s">
        <v>297</v>
      </c>
    </row>
    <row r="12" spans="1:3">
      <c r="A12" s="3" t="s">
        <v>291</v>
      </c>
    </row>
    <row r="13" spans="1:3">
      <c r="A13" s="4" t="s">
        <v>292</v>
      </c>
      <c r="B13" s="5" t="n">
        <v>49693</v>
      </c>
      <c r="C13" s="5" t="n">
        <v>14027</v>
      </c>
    </row>
    <row r="14" spans="1:3">
      <c r="A14" s="4" t="s">
        <v>293</v>
      </c>
      <c r="B14" s="5" t="n">
        <v>1</v>
      </c>
      <c r="C14" s="5" t="n">
        <v>1</v>
      </c>
    </row>
    <row r="15" spans="1:3">
      <c r="A15" s="4" t="s">
        <v>294</v>
      </c>
      <c r="B15" s="5" t="n">
        <v>-22</v>
      </c>
      <c r="C15" s="5" t="n">
        <v>-2</v>
      </c>
    </row>
    <row r="16" spans="1:3">
      <c r="A16" s="4" t="s">
        <v>295</v>
      </c>
      <c r="B16" s="5" t="n">
        <v>49672</v>
      </c>
      <c r="C16" s="5" t="n">
        <v>14026</v>
      </c>
    </row>
    <row r="17" spans="1:3">
      <c r="A17" s="4" t="s">
        <v>298</v>
      </c>
    </row>
    <row r="18" spans="1:3">
      <c r="A18" s="3" t="s">
        <v>291</v>
      </c>
    </row>
    <row r="19" spans="1:3">
      <c r="A19" s="4" t="s">
        <v>292</v>
      </c>
      <c r="C19" s="5" t="n">
        <v>30959</v>
      </c>
    </row>
    <row r="20" spans="1:3">
      <c r="A20" s="4" t="s">
        <v>294</v>
      </c>
      <c r="C20" s="5" t="n">
        <v>-25</v>
      </c>
    </row>
    <row r="21" spans="1:3">
      <c r="A21" s="4" t="s">
        <v>295</v>
      </c>
      <c r="C21" s="5" t="n">
        <v>30934</v>
      </c>
    </row>
    <row r="22" spans="1:3">
      <c r="A22" s="4" t="s">
        <v>299</v>
      </c>
    </row>
    <row r="23" spans="1:3">
      <c r="A23" s="3" t="s">
        <v>291</v>
      </c>
    </row>
    <row r="24" spans="1:3">
      <c r="A24" s="4" t="s">
        <v>292</v>
      </c>
      <c r="B24" s="5" t="n">
        <v>16183</v>
      </c>
      <c r="C24" s="5" t="n">
        <v>3992</v>
      </c>
    </row>
    <row r="25" spans="1:3">
      <c r="A25" s="4" t="s">
        <v>295</v>
      </c>
      <c r="B25" s="5" t="n">
        <v>16183</v>
      </c>
      <c r="C25" s="5" t="n">
        <v>3992</v>
      </c>
    </row>
    <row r="26" spans="1:3">
      <c r="A26" s="4" t="s">
        <v>300</v>
      </c>
    </row>
    <row r="27" spans="1:3">
      <c r="A27" s="3" t="s">
        <v>291</v>
      </c>
    </row>
    <row r="28" spans="1:3">
      <c r="A28" s="4" t="s">
        <v>292</v>
      </c>
      <c r="B28" s="5" t="n">
        <v>45911</v>
      </c>
      <c r="C28" s="5" t="n">
        <v>14528</v>
      </c>
    </row>
    <row r="29" spans="1:3">
      <c r="A29" s="4" t="s">
        <v>294</v>
      </c>
      <c r="B29" s="5" t="n">
        <v>-29</v>
      </c>
      <c r="C29" s="5" t="n">
        <v>-14</v>
      </c>
    </row>
    <row r="30" spans="1:3">
      <c r="A30" s="4" t="s">
        <v>295</v>
      </c>
      <c r="B30" s="6" t="n">
        <v>45882</v>
      </c>
      <c r="C30" s="6" t="n">
        <v>145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3" t="s">
        <v>302</v>
      </c>
    </row>
    <row r="3" spans="1:3">
      <c r="A3" s="4" t="s">
        <v>303</v>
      </c>
      <c r="B3" s="6" t="n">
        <v>9746</v>
      </c>
      <c r="C3" s="6" t="n">
        <v>11340</v>
      </c>
    </row>
    <row r="4" spans="1:3">
      <c r="A4" s="4" t="s">
        <v>35</v>
      </c>
      <c r="B4" s="5" t="n">
        <v>105740</v>
      </c>
      <c r="C4" s="5" t="n">
        <v>58455</v>
      </c>
    </row>
    <row r="5" spans="1:3">
      <c r="A5" s="4" t="s">
        <v>40</v>
      </c>
      <c r="B5" s="5" t="n">
        <v>5997</v>
      </c>
      <c r="C5" s="5" t="n">
        <v>5011</v>
      </c>
    </row>
    <row r="6" spans="1:3">
      <c r="A6" s="4" t="s">
        <v>295</v>
      </c>
      <c r="B6" s="6" t="n">
        <v>121483</v>
      </c>
      <c r="C6" s="6" t="n">
        <v>748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11435</v>
      </c>
    </row>
    <row r="5" spans="1:4">
      <c r="A5" s="4" t="s">
        <v>74</v>
      </c>
      <c r="B5" s="5" t="n">
        <v>500</v>
      </c>
    </row>
    <row r="6" spans="1:4">
      <c r="A6" s="4" t="s">
        <v>75</v>
      </c>
      <c r="B6" s="5" t="n">
        <v>11935</v>
      </c>
    </row>
    <row r="7" spans="1:4">
      <c r="A7" s="3" t="s">
        <v>76</v>
      </c>
    </row>
    <row r="8" spans="1:4">
      <c r="A8" s="4" t="s">
        <v>77</v>
      </c>
      <c r="B8" s="5" t="n">
        <v>37945</v>
      </c>
      <c r="C8" s="6" t="n">
        <v>33183</v>
      </c>
      <c r="D8" s="6" t="n">
        <v>33815</v>
      </c>
    </row>
    <row r="9" spans="1:4">
      <c r="A9" s="4" t="s">
        <v>78</v>
      </c>
      <c r="B9" s="5" t="n">
        <v>14710</v>
      </c>
      <c r="C9" s="5" t="n">
        <v>14506</v>
      </c>
      <c r="D9" s="5" t="n">
        <v>13584</v>
      </c>
    </row>
    <row r="10" spans="1:4">
      <c r="A10" s="4" t="s">
        <v>79</v>
      </c>
      <c r="B10" s="5" t="n">
        <v>52655</v>
      </c>
      <c r="C10" s="5" t="n">
        <v>47689</v>
      </c>
      <c r="D10" s="5" t="n">
        <v>47399</v>
      </c>
    </row>
    <row r="11" spans="1:4">
      <c r="A11" s="4" t="s">
        <v>80</v>
      </c>
      <c r="B11" s="5" t="n">
        <v>-40720</v>
      </c>
      <c r="C11" s="5" t="n">
        <v>-47689</v>
      </c>
      <c r="D11" s="5" t="n">
        <v>-47399</v>
      </c>
    </row>
    <row r="12" spans="1:4">
      <c r="A12" s="3" t="s">
        <v>81</v>
      </c>
    </row>
    <row r="13" spans="1:4">
      <c r="A13" s="4" t="s">
        <v>82</v>
      </c>
      <c r="B13" s="5" t="n">
        <v>757</v>
      </c>
      <c r="C13" s="5" t="n">
        <v>384</v>
      </c>
      <c r="D13" s="5" t="n">
        <v>494</v>
      </c>
    </row>
    <row r="14" spans="1:4">
      <c r="A14" s="4" t="s">
        <v>83</v>
      </c>
      <c r="D14" s="5" t="n">
        <v>-24</v>
      </c>
    </row>
    <row r="15" spans="1:4">
      <c r="A15" s="4" t="s">
        <v>84</v>
      </c>
      <c r="B15" s="5" t="n">
        <v>757</v>
      </c>
      <c r="C15" s="5" t="n">
        <v>384</v>
      </c>
      <c r="D15" s="5" t="n">
        <v>470</v>
      </c>
    </row>
    <row r="16" spans="1:4">
      <c r="A16" s="4" t="s">
        <v>85</v>
      </c>
      <c r="B16" s="6" t="n">
        <v>-39963</v>
      </c>
      <c r="C16" s="6" t="n">
        <v>-47305</v>
      </c>
      <c r="D16" s="6" t="n">
        <v>-46929</v>
      </c>
    </row>
    <row r="17" spans="1:4">
      <c r="A17" s="4" t="s">
        <v>86</v>
      </c>
      <c r="B17" s="8" t="n">
        <v>-0.86</v>
      </c>
      <c r="C17" s="8" t="n">
        <v>-1.08</v>
      </c>
      <c r="D17" s="8" t="n">
        <v>-1.08</v>
      </c>
    </row>
    <row r="18" spans="1:4">
      <c r="A18" s="4" t="s">
        <v>87</v>
      </c>
      <c r="B18" s="5" t="n">
        <v>46432</v>
      </c>
      <c r="C18" s="5" t="n">
        <v>43890</v>
      </c>
      <c r="D18" s="5" t="n">
        <v>432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04</v>
      </c>
      <c r="B1" s="2" t="s">
        <v>1</v>
      </c>
    </row>
    <row r="2" spans="1:3">
      <c r="B2" s="2" t="s">
        <v>305</v>
      </c>
      <c r="C2" s="2" t="s">
        <v>306</v>
      </c>
    </row>
    <row r="3" spans="1:3">
      <c r="A3" s="3" t="s">
        <v>302</v>
      </c>
    </row>
    <row r="4" spans="1:3">
      <c r="A4" s="4" t="s">
        <v>307</v>
      </c>
      <c r="B4" s="4" t="s">
        <v>308</v>
      </c>
    </row>
    <row r="5" spans="1:3">
      <c r="A5" s="4" t="s">
        <v>309</v>
      </c>
      <c r="B5" s="6" t="n">
        <v>0</v>
      </c>
    </row>
    <row r="6" spans="1:3">
      <c r="A6" s="4" t="s">
        <v>310</v>
      </c>
      <c r="B6" s="6" t="n">
        <v>2300000</v>
      </c>
      <c r="C6" s="6" t="n">
        <v>1500000</v>
      </c>
    </row>
    <row r="7" spans="1:3">
      <c r="A7" s="4" t="s">
        <v>311</v>
      </c>
      <c r="B7"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2</v>
      </c>
    </row>
    <row r="2" spans="1:3">
      <c r="A2" s="3" t="s">
        <v>313</v>
      </c>
    </row>
    <row r="3" spans="1:3">
      <c r="A3" s="4" t="s">
        <v>42</v>
      </c>
      <c r="B3" s="6" t="n">
        <v>121483</v>
      </c>
      <c r="C3" s="6" t="n">
        <v>74806</v>
      </c>
    </row>
    <row r="4" spans="1:3">
      <c r="A4" s="4" t="s">
        <v>314</v>
      </c>
    </row>
    <row r="5" spans="1:3">
      <c r="A5" s="3" t="s">
        <v>313</v>
      </c>
    </row>
    <row r="6" spans="1:3">
      <c r="A6" s="4" t="s">
        <v>42</v>
      </c>
      <c r="B6" s="5" t="n">
        <v>121483</v>
      </c>
      <c r="C6" s="5" t="n">
        <v>74806</v>
      </c>
    </row>
    <row r="7" spans="1:3">
      <c r="A7" s="4" t="s">
        <v>296</v>
      </c>
    </row>
    <row r="8" spans="1:3">
      <c r="A8" s="3" t="s">
        <v>313</v>
      </c>
    </row>
    <row r="9" spans="1:3">
      <c r="A9" s="4" t="s">
        <v>42</v>
      </c>
      <c r="B9" s="5" t="n">
        <v>9746</v>
      </c>
      <c r="C9" s="5" t="n">
        <v>11340</v>
      </c>
    </row>
    <row r="10" spans="1:3">
      <c r="A10" s="4" t="s">
        <v>315</v>
      </c>
    </row>
    <row r="11" spans="1:3">
      <c r="A11" s="3" t="s">
        <v>313</v>
      </c>
    </row>
    <row r="12" spans="1:3">
      <c r="A12" s="4" t="s">
        <v>42</v>
      </c>
      <c r="B12" s="5" t="n">
        <v>9746</v>
      </c>
      <c r="C12" s="5" t="n">
        <v>11340</v>
      </c>
    </row>
    <row r="13" spans="1:3">
      <c r="A13" s="4" t="s">
        <v>297</v>
      </c>
    </row>
    <row r="14" spans="1:3">
      <c r="A14" s="3" t="s">
        <v>313</v>
      </c>
    </row>
    <row r="15" spans="1:3">
      <c r="A15" s="4" t="s">
        <v>42</v>
      </c>
      <c r="B15" s="5" t="n">
        <v>49672</v>
      </c>
      <c r="C15" s="5" t="n">
        <v>14026</v>
      </c>
    </row>
    <row r="16" spans="1:3">
      <c r="A16" s="4" t="s">
        <v>316</v>
      </c>
    </row>
    <row r="17" spans="1:3">
      <c r="A17" s="3" t="s">
        <v>313</v>
      </c>
    </row>
    <row r="18" spans="1:3">
      <c r="A18" s="4" t="s">
        <v>42</v>
      </c>
      <c r="B18" s="5" t="n">
        <v>49672</v>
      </c>
      <c r="C18" s="5" t="n">
        <v>14026</v>
      </c>
    </row>
    <row r="19" spans="1:3">
      <c r="A19" s="4" t="s">
        <v>298</v>
      </c>
    </row>
    <row r="20" spans="1:3">
      <c r="A20" s="3" t="s">
        <v>313</v>
      </c>
    </row>
    <row r="21" spans="1:3">
      <c r="A21" s="4" t="s">
        <v>42</v>
      </c>
      <c r="C21" s="5" t="n">
        <v>30934</v>
      </c>
    </row>
    <row r="22" spans="1:3">
      <c r="A22" s="4" t="s">
        <v>317</v>
      </c>
    </row>
    <row r="23" spans="1:3">
      <c r="A23" s="3" t="s">
        <v>313</v>
      </c>
    </row>
    <row r="24" spans="1:3">
      <c r="A24" s="4" t="s">
        <v>42</v>
      </c>
      <c r="C24" s="5" t="n">
        <v>30934</v>
      </c>
    </row>
    <row r="25" spans="1:3">
      <c r="A25" s="4" t="s">
        <v>299</v>
      </c>
    </row>
    <row r="26" spans="1:3">
      <c r="A26" s="3" t="s">
        <v>313</v>
      </c>
    </row>
    <row r="27" spans="1:3">
      <c r="A27" s="4" t="s">
        <v>42</v>
      </c>
      <c r="B27" s="5" t="n">
        <v>16183</v>
      </c>
      <c r="C27" s="5" t="n">
        <v>3992</v>
      </c>
    </row>
    <row r="28" spans="1:3">
      <c r="A28" s="4" t="s">
        <v>318</v>
      </c>
    </row>
    <row r="29" spans="1:3">
      <c r="A29" s="3" t="s">
        <v>313</v>
      </c>
    </row>
    <row r="30" spans="1:3">
      <c r="A30" s="4" t="s">
        <v>42</v>
      </c>
      <c r="B30" s="5" t="n">
        <v>16183</v>
      </c>
      <c r="C30" s="5" t="n">
        <v>3992</v>
      </c>
    </row>
    <row r="31" spans="1:3">
      <c r="A31" s="4" t="s">
        <v>300</v>
      </c>
    </row>
    <row r="32" spans="1:3">
      <c r="A32" s="3" t="s">
        <v>313</v>
      </c>
    </row>
    <row r="33" spans="1:3">
      <c r="A33" s="4" t="s">
        <v>42</v>
      </c>
      <c r="B33" s="5" t="n">
        <v>45882</v>
      </c>
      <c r="C33" s="5" t="n">
        <v>14514</v>
      </c>
    </row>
    <row r="34" spans="1:3">
      <c r="A34" s="4" t="s">
        <v>319</v>
      </c>
    </row>
    <row r="35" spans="1:3">
      <c r="A35" s="3" t="s">
        <v>313</v>
      </c>
    </row>
    <row r="36" spans="1:3">
      <c r="A36" s="4" t="s">
        <v>42</v>
      </c>
      <c r="B36" s="5" t="n">
        <v>45882</v>
      </c>
      <c r="C36" s="5" t="n">
        <v>14514</v>
      </c>
    </row>
    <row r="37" spans="1:3">
      <c r="A37" s="4" t="s">
        <v>320</v>
      </c>
    </row>
    <row r="38" spans="1:3">
      <c r="A38" s="3" t="s">
        <v>313</v>
      </c>
    </row>
    <row r="39" spans="1:3">
      <c r="A39" s="4" t="s">
        <v>42</v>
      </c>
      <c r="B39" s="5" t="n">
        <v>9746</v>
      </c>
      <c r="C39" s="5" t="n">
        <v>11340</v>
      </c>
    </row>
    <row r="40" spans="1:3">
      <c r="A40" s="4" t="s">
        <v>321</v>
      </c>
    </row>
    <row r="41" spans="1:3">
      <c r="A41" s="3" t="s">
        <v>313</v>
      </c>
    </row>
    <row r="42" spans="1:3">
      <c r="A42" s="4" t="s">
        <v>42</v>
      </c>
      <c r="B42" s="5" t="n">
        <v>9746</v>
      </c>
      <c r="C42" s="5" t="n">
        <v>11340</v>
      </c>
    </row>
    <row r="43" spans="1:3">
      <c r="A43" s="4" t="s">
        <v>322</v>
      </c>
    </row>
    <row r="44" spans="1:3">
      <c r="A44" s="3" t="s">
        <v>313</v>
      </c>
    </row>
    <row r="45" spans="1:3">
      <c r="A45" s="4" t="s">
        <v>42</v>
      </c>
      <c r="B45" s="5" t="n">
        <v>111737</v>
      </c>
      <c r="C45" s="5" t="n">
        <v>63466</v>
      </c>
    </row>
    <row r="46" spans="1:3">
      <c r="A46" s="4" t="s">
        <v>323</v>
      </c>
    </row>
    <row r="47" spans="1:3">
      <c r="A47" s="3" t="s">
        <v>313</v>
      </c>
    </row>
    <row r="48" spans="1:3">
      <c r="A48" s="4" t="s">
        <v>42</v>
      </c>
      <c r="B48" s="5" t="n">
        <v>49672</v>
      </c>
      <c r="C48" s="5" t="n">
        <v>14026</v>
      </c>
    </row>
    <row r="49" spans="1:3">
      <c r="A49" s="4" t="s">
        <v>324</v>
      </c>
    </row>
    <row r="50" spans="1:3">
      <c r="A50" s="3" t="s">
        <v>313</v>
      </c>
    </row>
    <row r="51" spans="1:3">
      <c r="A51" s="4" t="s">
        <v>42</v>
      </c>
      <c r="C51" s="5" t="n">
        <v>30934</v>
      </c>
    </row>
    <row r="52" spans="1:3">
      <c r="A52" s="4" t="s">
        <v>325</v>
      </c>
    </row>
    <row r="53" spans="1:3">
      <c r="A53" s="3" t="s">
        <v>313</v>
      </c>
    </row>
    <row r="54" spans="1:3">
      <c r="A54" s="4" t="s">
        <v>42</v>
      </c>
      <c r="B54" s="5" t="n">
        <v>16183</v>
      </c>
      <c r="C54" s="5" t="n">
        <v>3992</v>
      </c>
    </row>
    <row r="55" spans="1:3">
      <c r="A55" s="4" t="s">
        <v>326</v>
      </c>
    </row>
    <row r="56" spans="1:3">
      <c r="A56" s="3" t="s">
        <v>313</v>
      </c>
    </row>
    <row r="57" spans="1:3">
      <c r="A57" s="4" t="s">
        <v>42</v>
      </c>
      <c r="B57" s="6" t="n">
        <v>45882</v>
      </c>
      <c r="C57" s="6" t="n">
        <v>145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27</v>
      </c>
      <c r="B1" s="2" t="s">
        <v>277</v>
      </c>
    </row>
    <row r="2" spans="1:2">
      <c r="A2" s="3" t="s">
        <v>151</v>
      </c>
    </row>
    <row r="3" spans="1:2">
      <c r="A3" s="4" t="s">
        <v>328</v>
      </c>
      <c r="B3" s="6" t="n">
        <v>0</v>
      </c>
    </row>
    <row r="4" spans="1:2">
      <c r="A4" s="4" t="s">
        <v>329</v>
      </c>
      <c r="B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2</v>
      </c>
    </row>
    <row r="2" spans="1:3">
      <c r="A2" s="3" t="s">
        <v>331</v>
      </c>
    </row>
    <row r="3" spans="1:3">
      <c r="A3" s="4" t="s">
        <v>332</v>
      </c>
      <c r="B3" s="6" t="n">
        <v>8855</v>
      </c>
      <c r="C3" s="6" t="n">
        <v>8560</v>
      </c>
    </row>
    <row r="4" spans="1:3">
      <c r="A4" s="4" t="s">
        <v>333</v>
      </c>
      <c r="B4" s="5" t="n">
        <v>-7950</v>
      </c>
      <c r="C4" s="5" t="n">
        <v>-7611</v>
      </c>
    </row>
    <row r="5" spans="1:3">
      <c r="A5" s="4" t="s">
        <v>334</v>
      </c>
      <c r="B5" s="5" t="n">
        <v>905</v>
      </c>
      <c r="C5" s="5" t="n">
        <v>949</v>
      </c>
    </row>
    <row r="6" spans="1:3">
      <c r="A6" s="4" t="s">
        <v>335</v>
      </c>
    </row>
    <row r="7" spans="1:3">
      <c r="A7" s="3" t="s">
        <v>331</v>
      </c>
    </row>
    <row r="8" spans="1:3">
      <c r="A8" s="4" t="s">
        <v>332</v>
      </c>
      <c r="B8" s="5" t="n">
        <v>5950</v>
      </c>
      <c r="C8" s="5" t="n">
        <v>5740</v>
      </c>
    </row>
    <row r="9" spans="1:3">
      <c r="A9" s="4" t="s">
        <v>336</v>
      </c>
    </row>
    <row r="10" spans="1:3">
      <c r="A10" s="3" t="s">
        <v>331</v>
      </c>
    </row>
    <row r="11" spans="1:3">
      <c r="A11" s="4" t="s">
        <v>332</v>
      </c>
      <c r="B11" s="5" t="n">
        <v>1511</v>
      </c>
      <c r="C11" s="5" t="n">
        <v>1458</v>
      </c>
    </row>
    <row r="12" spans="1:3">
      <c r="A12" s="4" t="s">
        <v>337</v>
      </c>
    </row>
    <row r="13" spans="1:3">
      <c r="A13" s="3" t="s">
        <v>331</v>
      </c>
    </row>
    <row r="14" spans="1:3">
      <c r="A14" s="4" t="s">
        <v>332</v>
      </c>
      <c r="B14" s="5" t="n">
        <v>528</v>
      </c>
      <c r="C14" s="5" t="n">
        <v>530</v>
      </c>
    </row>
    <row r="15" spans="1:3">
      <c r="A15" s="4" t="s">
        <v>338</v>
      </c>
    </row>
    <row r="16" spans="1:3">
      <c r="A16" s="3" t="s">
        <v>331</v>
      </c>
    </row>
    <row r="17" spans="1:3">
      <c r="A17" s="4" t="s">
        <v>332</v>
      </c>
      <c r="B17" s="6" t="n">
        <v>866</v>
      </c>
      <c r="C17" s="6" t="n">
        <v>8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9</v>
      </c>
      <c r="B1" s="2" t="s">
        <v>2</v>
      </c>
      <c r="C1" s="2" t="s">
        <v>32</v>
      </c>
    </row>
    <row r="2" spans="1:3">
      <c r="A2" s="3" t="s">
        <v>157</v>
      </c>
    </row>
    <row r="3" spans="1:3">
      <c r="A3" s="4" t="s">
        <v>340</v>
      </c>
      <c r="B3" s="6" t="n">
        <v>5482</v>
      </c>
      <c r="C3" s="6" t="n">
        <v>2223</v>
      </c>
    </row>
    <row r="4" spans="1:3">
      <c r="A4" s="4" t="s">
        <v>341</v>
      </c>
      <c r="B4" s="5" t="n">
        <v>2460</v>
      </c>
      <c r="C4" s="5" t="n">
        <v>1908</v>
      </c>
    </row>
    <row r="5" spans="1:3">
      <c r="A5" s="4" t="s">
        <v>342</v>
      </c>
      <c r="B5" s="5" t="n">
        <v>421</v>
      </c>
      <c r="C5" s="5" t="n">
        <v>454</v>
      </c>
    </row>
    <row r="6" spans="1:3">
      <c r="A6" s="4" t="s">
        <v>343</v>
      </c>
      <c r="B6" s="5" t="n">
        <v>282</v>
      </c>
      <c r="C6" s="5" t="n">
        <v>234</v>
      </c>
    </row>
    <row r="7" spans="1:3">
      <c r="A7" s="4" t="s">
        <v>45</v>
      </c>
      <c r="B7" s="6" t="n">
        <v>8645</v>
      </c>
      <c r="C7" s="6" t="n">
        <v>48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344</v>
      </c>
      <c r="B1" s="2" t="s">
        <v>1</v>
      </c>
    </row>
    <row r="2" spans="1:4">
      <c r="B2" s="2" t="s">
        <v>2</v>
      </c>
      <c r="C2" s="2" t="s">
        <v>32</v>
      </c>
      <c r="D2" s="2" t="s">
        <v>71</v>
      </c>
    </row>
    <row r="3" spans="1:4">
      <c r="A3" s="3" t="s">
        <v>160</v>
      </c>
    </row>
    <row r="4" spans="1:4">
      <c r="A4" s="4" t="s">
        <v>345</v>
      </c>
      <c r="B4" s="4" t="s">
        <v>346</v>
      </c>
    </row>
    <row r="5" spans="1:4">
      <c r="A5" s="4" t="s">
        <v>347</v>
      </c>
      <c r="B5" s="4" t="s">
        <v>348</v>
      </c>
    </row>
    <row r="6" spans="1:4">
      <c r="A6" s="4" t="s">
        <v>349</v>
      </c>
      <c r="B6" s="9" t="n">
        <v>1.2</v>
      </c>
      <c r="C6" s="9" t="n">
        <v>1.1</v>
      </c>
      <c r="D6" s="6" t="n">
        <v>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277</v>
      </c>
    </row>
    <row r="2" spans="1:2">
      <c r="A2" s="3" t="s">
        <v>351</v>
      </c>
    </row>
    <row r="3" spans="1:2">
      <c r="A3" s="5" t="n">
        <v>2017</v>
      </c>
      <c r="B3" s="6" t="n">
        <v>915</v>
      </c>
    </row>
    <row r="4" spans="1:2">
      <c r="A4" s="5" t="n">
        <v>2018</v>
      </c>
      <c r="B4" s="5" t="n">
        <v>937</v>
      </c>
    </row>
    <row r="5" spans="1:2">
      <c r="A5" s="5" t="n">
        <v>2019</v>
      </c>
      <c r="B5" s="5" t="n">
        <v>315</v>
      </c>
    </row>
    <row r="6" spans="1:2">
      <c r="A6" s="4" t="s">
        <v>352</v>
      </c>
      <c r="B6" s="6" t="n">
        <v>21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353</v>
      </c>
      <c r="B1" s="2" t="s">
        <v>354</v>
      </c>
      <c r="C1" s="2" t="s">
        <v>1</v>
      </c>
    </row>
    <row r="2" spans="1:5">
      <c r="B2" s="2" t="s">
        <v>355</v>
      </c>
      <c r="C2" s="2" t="s">
        <v>2</v>
      </c>
      <c r="D2" s="2" t="s">
        <v>32</v>
      </c>
      <c r="E2" s="2" t="s">
        <v>71</v>
      </c>
    </row>
    <row r="3" spans="1:5">
      <c r="A3" s="3" t="s">
        <v>356</v>
      </c>
    </row>
    <row r="4" spans="1:5">
      <c r="A4" s="4" t="s">
        <v>69</v>
      </c>
      <c r="C4" s="5" t="n">
        <v>48057920</v>
      </c>
      <c r="D4" s="5" t="n">
        <v>44185506</v>
      </c>
    </row>
    <row r="5" spans="1:5">
      <c r="A5" s="4" t="s">
        <v>357</v>
      </c>
      <c r="C5" s="6" t="n">
        <v>671000</v>
      </c>
      <c r="D5" s="6" t="n">
        <v>675000</v>
      </c>
    </row>
    <row r="6" spans="1:5">
      <c r="A6" s="4" t="s">
        <v>358</v>
      </c>
      <c r="C6" s="6" t="n">
        <v>37945000</v>
      </c>
      <c r="D6" s="5" t="n">
        <v>33183000</v>
      </c>
      <c r="E6" s="6" t="n">
        <v>33815000</v>
      </c>
    </row>
    <row r="7" spans="1:5">
      <c r="A7" s="4" t="s">
        <v>359</v>
      </c>
    </row>
    <row r="8" spans="1:5">
      <c r="A8" s="3" t="s">
        <v>356</v>
      </c>
    </row>
    <row r="9" spans="1:5">
      <c r="A9" s="4" t="s">
        <v>360</v>
      </c>
      <c r="B9" s="4" t="s">
        <v>361</v>
      </c>
    </row>
    <row r="10" spans="1:5">
      <c r="A10" s="4" t="s">
        <v>362</v>
      </c>
      <c r="B10" s="5" t="n">
        <v>150000</v>
      </c>
    </row>
    <row r="11" spans="1:5">
      <c r="A11" s="4" t="s">
        <v>363</v>
      </c>
      <c r="B11" s="6" t="n">
        <v>20</v>
      </c>
    </row>
    <row r="12" spans="1:5">
      <c r="A12" s="4" t="s">
        <v>69</v>
      </c>
      <c r="C12" s="5" t="n">
        <v>6385056</v>
      </c>
    </row>
    <row r="13" spans="1:5">
      <c r="A13" s="4" t="s">
        <v>357</v>
      </c>
      <c r="C13" s="6" t="n">
        <v>24885</v>
      </c>
      <c r="D13" s="5" t="n">
        <v>0</v>
      </c>
    </row>
    <row r="14" spans="1:5">
      <c r="A14" s="4" t="s">
        <v>358</v>
      </c>
      <c r="C14" s="6" t="n">
        <v>114000</v>
      </c>
      <c r="D14" s="6" t="n">
        <v>62000</v>
      </c>
      <c r="E14" s="6" t="n">
        <v>93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25"/>
    <col customWidth="1" max="6" min="6" width="14"/>
  </cols>
  <sheetData>
    <row r="1" spans="1:6">
      <c r="A1" s="1" t="s">
        <v>364</v>
      </c>
      <c r="B1" s="2" t="s">
        <v>2</v>
      </c>
      <c r="C1" s="2" t="s">
        <v>365</v>
      </c>
      <c r="D1" s="2" t="s">
        <v>366</v>
      </c>
      <c r="E1" s="2" t="s">
        <v>4</v>
      </c>
      <c r="F1" s="2" t="s">
        <v>2</v>
      </c>
    </row>
    <row r="2" spans="1:6">
      <c r="A2" s="3" t="s">
        <v>367</v>
      </c>
    </row>
    <row r="3" spans="1:6">
      <c r="A3" s="4" t="s">
        <v>73</v>
      </c>
      <c r="F3" s="6" t="n">
        <v>11435000</v>
      </c>
    </row>
    <row r="4" spans="1:6">
      <c r="A4" s="4" t="s">
        <v>368</v>
      </c>
    </row>
    <row r="5" spans="1:6">
      <c r="A5" s="3" t="s">
        <v>367</v>
      </c>
    </row>
    <row r="6" spans="1:6">
      <c r="A6" s="4" t="s">
        <v>369</v>
      </c>
      <c r="D6" s="6" t="n">
        <v>85000000</v>
      </c>
    </row>
    <row r="7" spans="1:6">
      <c r="A7" s="4" t="s">
        <v>370</v>
      </c>
      <c r="D7" s="5" t="n">
        <v>60000000</v>
      </c>
    </row>
    <row r="8" spans="1:6">
      <c r="A8" s="4" t="s">
        <v>371</v>
      </c>
      <c r="D8" s="6" t="n">
        <v>25000000</v>
      </c>
    </row>
    <row r="9" spans="1:6">
      <c r="A9" s="4" t="s">
        <v>372</v>
      </c>
      <c r="D9" s="8" t="n">
        <v>7.5</v>
      </c>
    </row>
    <row r="10" spans="1:6">
      <c r="A10" s="4" t="s">
        <v>373</v>
      </c>
      <c r="D10" s="5" t="n">
        <v>3333333</v>
      </c>
    </row>
    <row r="11" spans="1:6">
      <c r="A11" s="4" t="s">
        <v>374</v>
      </c>
      <c r="C11" s="6" t="n">
        <v>7000000</v>
      </c>
    </row>
    <row r="12" spans="1:6">
      <c r="A12" s="4" t="s">
        <v>375</v>
      </c>
      <c r="C12" s="8" t="n">
        <v>2.1</v>
      </c>
    </row>
    <row r="13" spans="1:6">
      <c r="A13" s="4" t="s">
        <v>376</v>
      </c>
      <c r="E13" s="6" t="n">
        <v>12500000</v>
      </c>
    </row>
    <row r="14" spans="1:6">
      <c r="A14" s="4" t="s">
        <v>377</v>
      </c>
      <c r="E14" s="6" t="n">
        <v>65500000</v>
      </c>
    </row>
    <row r="15" spans="1:6">
      <c r="A15" s="4" t="s">
        <v>378</v>
      </c>
      <c r="E15" s="4" t="s">
        <v>379</v>
      </c>
    </row>
    <row r="16" spans="1:6">
      <c r="A16" s="4" t="s">
        <v>380</v>
      </c>
      <c r="B16" s="6" t="n">
        <v>12500000</v>
      </c>
      <c r="F16" s="5" t="n">
        <v>12500000</v>
      </c>
    </row>
    <row r="17" spans="1:6">
      <c r="A17" s="4" t="s">
        <v>73</v>
      </c>
      <c r="F17" s="5" t="n">
        <v>11435000</v>
      </c>
    </row>
    <row r="18" spans="1:6">
      <c r="A18" s="4" t="s">
        <v>381</v>
      </c>
      <c r="F18" s="6" t="n">
        <v>0</v>
      </c>
    </row>
    <row r="19" spans="1:6">
      <c r="A19" s="4" t="s">
        <v>382</v>
      </c>
    </row>
    <row r="20" spans="1:6">
      <c r="A20" s="3" t="s">
        <v>367</v>
      </c>
    </row>
    <row r="21" spans="1:6">
      <c r="A21" s="4" t="s">
        <v>378</v>
      </c>
      <c r="F21" s="4" t="s">
        <v>273</v>
      </c>
    </row>
    <row r="22" spans="1:6">
      <c r="A22" s="4" t="s">
        <v>383</v>
      </c>
      <c r="B22" s="5" t="n">
        <v>50000000</v>
      </c>
    </row>
    <row r="23" spans="1:6">
      <c r="A23" s="4" t="s">
        <v>384</v>
      </c>
      <c r="B23" s="5" t="n">
        <v>20000000</v>
      </c>
    </row>
    <row r="24" spans="1:6">
      <c r="A24" s="4" t="s">
        <v>385</v>
      </c>
      <c r="B24" s="6" t="n">
        <v>30000000</v>
      </c>
      <c r="F24" s="6" t="n">
        <v>30000000</v>
      </c>
    </row>
    <row r="25" spans="1:6">
      <c r="A25" s="4" t="s">
        <v>386</v>
      </c>
    </row>
    <row r="26" spans="1:6">
      <c r="A26" s="3" t="s">
        <v>367</v>
      </c>
    </row>
    <row r="27" spans="1:6">
      <c r="A27" s="4" t="s">
        <v>387</v>
      </c>
      <c r="E27" s="6" t="n">
        <v>510000000</v>
      </c>
    </row>
    <row r="28" spans="1:6">
      <c r="A28" s="4" t="s">
        <v>388</v>
      </c>
    </row>
    <row r="29" spans="1:6">
      <c r="A29" s="3" t="s">
        <v>367</v>
      </c>
    </row>
    <row r="30" spans="1:6">
      <c r="A30" s="4" t="s">
        <v>387</v>
      </c>
      <c r="F30" s="6" t="n">
        <v>62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89</v>
      </c>
      <c r="B1" s="2" t="s">
        <v>354</v>
      </c>
      <c r="C1" s="2" t="s">
        <v>1</v>
      </c>
    </row>
    <row r="2" spans="1:3">
      <c r="B2" s="2" t="s">
        <v>390</v>
      </c>
      <c r="C2" s="2" t="s">
        <v>2</v>
      </c>
    </row>
    <row r="3" spans="1:3">
      <c r="A3" s="3" t="s">
        <v>391</v>
      </c>
    </row>
    <row r="4" spans="1:3">
      <c r="A4" s="4" t="s">
        <v>392</v>
      </c>
      <c r="B4" s="6" t="n">
        <v>500000</v>
      </c>
    </row>
    <row r="5" spans="1:3">
      <c r="A5" s="4" t="s">
        <v>74</v>
      </c>
      <c r="C5" s="6" t="n">
        <v>500000</v>
      </c>
    </row>
    <row r="6" spans="1:3">
      <c r="A6" s="4" t="s">
        <v>393</v>
      </c>
      <c r="C6" s="6" t="n">
        <v>20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v>
      </c>
      <c r="B1" s="2" t="s">
        <v>1</v>
      </c>
    </row>
    <row r="2" spans="1:4">
      <c r="B2" s="2" t="s">
        <v>2</v>
      </c>
      <c r="C2" s="2" t="s">
        <v>32</v>
      </c>
      <c r="D2" s="2" t="s">
        <v>71</v>
      </c>
    </row>
    <row r="3" spans="1:4">
      <c r="A3" s="3" t="s">
        <v>89</v>
      </c>
    </row>
    <row r="4" spans="1:4">
      <c r="A4" s="4" t="s">
        <v>85</v>
      </c>
      <c r="B4" s="6" t="n">
        <v>-39963</v>
      </c>
      <c r="C4" s="6" t="n">
        <v>-47305</v>
      </c>
      <c r="D4" s="6" t="n">
        <v>-46929</v>
      </c>
    </row>
    <row r="5" spans="1:4">
      <c r="A5" s="4" t="s">
        <v>90</v>
      </c>
      <c r="B5" s="5" t="n">
        <v>-10</v>
      </c>
      <c r="C5" s="5" t="n">
        <v>30</v>
      </c>
      <c r="D5" s="5" t="n">
        <v>-110</v>
      </c>
    </row>
    <row r="6" spans="1:4">
      <c r="A6" s="4" t="s">
        <v>91</v>
      </c>
      <c r="B6" s="6" t="n">
        <v>-39973</v>
      </c>
      <c r="C6" s="6" t="n">
        <v>-47275</v>
      </c>
      <c r="D6" s="6" t="n">
        <v>-470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394</v>
      </c>
      <c r="B1" s="2" t="s">
        <v>354</v>
      </c>
      <c r="C1" s="2" t="s">
        <v>1</v>
      </c>
    </row>
    <row r="2" spans="1:6">
      <c r="B2" s="2" t="s">
        <v>395</v>
      </c>
      <c r="C2" s="2" t="s">
        <v>2</v>
      </c>
      <c r="D2" s="2" t="s">
        <v>32</v>
      </c>
      <c r="E2" s="2" t="s">
        <v>71</v>
      </c>
      <c r="F2" s="2" t="s">
        <v>355</v>
      </c>
    </row>
    <row r="3" spans="1:6">
      <c r="A3" s="3" t="s">
        <v>396</v>
      </c>
    </row>
    <row r="4" spans="1:6">
      <c r="A4" s="4" t="s">
        <v>397</v>
      </c>
      <c r="C4" s="5" t="n">
        <v>1750000</v>
      </c>
    </row>
    <row r="5" spans="1:6">
      <c r="A5" s="4" t="s">
        <v>398</v>
      </c>
      <c r="C5" s="9" t="n">
        <v>0.7</v>
      </c>
      <c r="D5" s="9" t="n">
        <v>2.1</v>
      </c>
      <c r="E5" s="9" t="n">
        <v>1.1</v>
      </c>
    </row>
    <row r="6" spans="1:6">
      <c r="A6" s="4" t="s">
        <v>399</v>
      </c>
      <c r="C6" s="5" t="n">
        <v>0</v>
      </c>
      <c r="D6" s="5" t="n">
        <v>0</v>
      </c>
    </row>
    <row r="7" spans="1:6">
      <c r="A7" s="4" t="s">
        <v>400</v>
      </c>
    </row>
    <row r="8" spans="1:6">
      <c r="A8" s="3" t="s">
        <v>396</v>
      </c>
    </row>
    <row r="9" spans="1:6">
      <c r="A9" s="4" t="s">
        <v>401</v>
      </c>
      <c r="C9" s="9" t="n">
        <v>9.6</v>
      </c>
    </row>
    <row r="10" spans="1:6">
      <c r="A10" s="4" t="s">
        <v>402</v>
      </c>
      <c r="C10" s="4" t="s">
        <v>403</v>
      </c>
    </row>
    <row r="11" spans="1:6">
      <c r="A11" s="4" t="s">
        <v>404</v>
      </c>
    </row>
    <row r="12" spans="1:6">
      <c r="A12" s="3" t="s">
        <v>396</v>
      </c>
    </row>
    <row r="13" spans="1:6">
      <c r="A13" s="4" t="s">
        <v>405</v>
      </c>
      <c r="C13" s="5" t="n">
        <v>9600000</v>
      </c>
    </row>
    <row r="14" spans="1:6">
      <c r="A14" s="4" t="s">
        <v>406</v>
      </c>
      <c r="C14" s="4" t="s">
        <v>407</v>
      </c>
    </row>
    <row r="15" spans="1:6">
      <c r="A15" s="4" t="s">
        <v>397</v>
      </c>
      <c r="B15" s="5" t="n">
        <v>1900000</v>
      </c>
    </row>
    <row r="16" spans="1:6">
      <c r="A16" s="4" t="s">
        <v>408</v>
      </c>
    </row>
    <row r="17" spans="1:6">
      <c r="A17" s="3" t="s">
        <v>396</v>
      </c>
    </row>
    <row r="18" spans="1:6">
      <c r="A18" s="4" t="s">
        <v>409</v>
      </c>
      <c r="F18" s="5" t="n">
        <v>2000000</v>
      </c>
    </row>
    <row r="19" spans="1:6">
      <c r="A19" s="4" t="s">
        <v>410</v>
      </c>
    </row>
    <row r="20" spans="1:6">
      <c r="A20" s="3" t="s">
        <v>396</v>
      </c>
    </row>
    <row r="21" spans="1:6">
      <c r="A21" s="4" t="s">
        <v>411</v>
      </c>
      <c r="C21" s="4" t="s">
        <v>361</v>
      </c>
    </row>
    <row r="22" spans="1:6">
      <c r="A22" s="4" t="s">
        <v>412</v>
      </c>
      <c r="C22" s="4" t="s">
        <v>413</v>
      </c>
    </row>
    <row r="23" spans="1:6">
      <c r="A23" s="4" t="s">
        <v>414</v>
      </c>
    </row>
    <row r="24" spans="1:6">
      <c r="A24" s="3" t="s">
        <v>396</v>
      </c>
    </row>
    <row r="25" spans="1:6">
      <c r="A25" s="4" t="s">
        <v>415</v>
      </c>
      <c r="C25" s="4" t="s">
        <v>416</v>
      </c>
    </row>
    <row r="26" spans="1:6">
      <c r="A26" s="4" t="s">
        <v>417</v>
      </c>
    </row>
    <row r="27" spans="1:6">
      <c r="A27" s="3" t="s">
        <v>396</v>
      </c>
    </row>
    <row r="28" spans="1:6">
      <c r="A28" s="4" t="s">
        <v>415</v>
      </c>
      <c r="C28" s="4" t="s">
        <v>418</v>
      </c>
    </row>
    <row r="29" spans="1:6">
      <c r="A29" s="4" t="s">
        <v>419</v>
      </c>
    </row>
    <row r="30" spans="1:6">
      <c r="A30" s="3" t="s">
        <v>396</v>
      </c>
    </row>
    <row r="31" spans="1:6">
      <c r="A31" s="4" t="s">
        <v>420</v>
      </c>
      <c r="C31" s="4" t="s">
        <v>421</v>
      </c>
    </row>
    <row r="32" spans="1:6">
      <c r="A32" s="4" t="s">
        <v>422</v>
      </c>
      <c r="C32" s="4" t="s">
        <v>423</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24</v>
      </c>
      <c r="B1" s="2" t="s">
        <v>1</v>
      </c>
    </row>
    <row r="2" spans="1:4">
      <c r="B2" s="2" t="s">
        <v>2</v>
      </c>
      <c r="C2" s="2" t="s">
        <v>32</v>
      </c>
      <c r="D2" s="2" t="s">
        <v>71</v>
      </c>
    </row>
    <row r="3" spans="1:4">
      <c r="A3" s="3" t="s">
        <v>396</v>
      </c>
    </row>
    <row r="4" spans="1:4">
      <c r="A4" s="4" t="s">
        <v>425</v>
      </c>
      <c r="B4" s="8" t="n">
        <v>4.48</v>
      </c>
      <c r="C4" s="8" t="n">
        <v>7.88</v>
      </c>
      <c r="D4" s="8" t="n">
        <v>4.81</v>
      </c>
    </row>
    <row r="5" spans="1:4">
      <c r="A5" s="4" t="s">
        <v>401</v>
      </c>
      <c r="B5" s="9" t="n">
        <v>1.4</v>
      </c>
    </row>
    <row r="6" spans="1:4">
      <c r="A6" s="4" t="s">
        <v>402</v>
      </c>
      <c r="B6" s="4" t="s">
        <v>4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71</v>
      </c>
    </row>
    <row r="3" spans="1:4">
      <c r="A3" s="3" t="s">
        <v>396</v>
      </c>
    </row>
    <row r="4" spans="1:4">
      <c r="A4" s="4" t="s">
        <v>428</v>
      </c>
      <c r="B4" s="5" t="n">
        <v>67481</v>
      </c>
    </row>
    <row r="5" spans="1:4">
      <c r="A5" s="4" t="s">
        <v>429</v>
      </c>
      <c r="B5" s="5" t="n">
        <v>458116</v>
      </c>
    </row>
    <row r="6" spans="1:4">
      <c r="A6" s="4" t="s">
        <v>430</v>
      </c>
      <c r="B6" s="5" t="n">
        <v>-53947</v>
      </c>
    </row>
    <row r="7" spans="1:4">
      <c r="A7" s="4" t="s">
        <v>431</v>
      </c>
      <c r="B7" s="5" t="n">
        <v>0</v>
      </c>
    </row>
    <row r="8" spans="1:4">
      <c r="A8" s="4" t="s">
        <v>432</v>
      </c>
      <c r="B8" s="5" t="n">
        <v>471650</v>
      </c>
      <c r="C8" s="5" t="n">
        <v>67481</v>
      </c>
    </row>
    <row r="9" spans="1:4">
      <c r="A9" s="4" t="s">
        <v>433</v>
      </c>
      <c r="B9" s="8" t="n">
        <v>7.93</v>
      </c>
    </row>
    <row r="10" spans="1:4">
      <c r="A10" s="4" t="s">
        <v>425</v>
      </c>
      <c r="B10" s="10" t="n">
        <v>4.48</v>
      </c>
      <c r="C10" s="8" t="n">
        <v>7.88</v>
      </c>
      <c r="D10" s="8" t="n">
        <v>4.81</v>
      </c>
    </row>
    <row r="11" spans="1:4">
      <c r="A11" s="4" t="s">
        <v>434</v>
      </c>
      <c r="B11" s="10" t="n">
        <v>7.75</v>
      </c>
    </row>
    <row r="12" spans="1:4">
      <c r="A12" s="4" t="s">
        <v>435</v>
      </c>
      <c r="B12" s="5" t="n">
        <v>0</v>
      </c>
    </row>
    <row r="13" spans="1:4">
      <c r="A13" s="4" t="s">
        <v>436</v>
      </c>
      <c r="B13" s="8" t="n">
        <v>4.6</v>
      </c>
      <c r="C13" s="8" t="n">
        <v>7.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7</v>
      </c>
      <c r="B1" s="2" t="s">
        <v>1</v>
      </c>
    </row>
    <row r="2" spans="1:3">
      <c r="B2" s="2" t="s">
        <v>2</v>
      </c>
      <c r="C2" s="2" t="s">
        <v>32</v>
      </c>
    </row>
    <row r="3" spans="1:3">
      <c r="A3" s="3" t="s">
        <v>171</v>
      </c>
    </row>
    <row r="4" spans="1:3">
      <c r="A4" s="4" t="s">
        <v>438</v>
      </c>
      <c r="B4" s="5" t="n">
        <v>2157641</v>
      </c>
    </row>
    <row r="5" spans="1:3">
      <c r="A5" s="4" t="s">
        <v>439</v>
      </c>
      <c r="B5" s="5" t="n">
        <v>1750000</v>
      </c>
    </row>
    <row r="6" spans="1:3">
      <c r="A6" s="4" t="s">
        <v>440</v>
      </c>
      <c r="B6" s="5" t="n">
        <v>-2522216</v>
      </c>
    </row>
    <row r="7" spans="1:3">
      <c r="A7" s="4" t="s">
        <v>441</v>
      </c>
      <c r="B7" s="5" t="n">
        <v>0</v>
      </c>
    </row>
    <row r="8" spans="1:3">
      <c r="A8" s="4" t="s">
        <v>442</v>
      </c>
      <c r="B8" s="5" t="n">
        <v>270099</v>
      </c>
    </row>
    <row r="9" spans="1:3">
      <c r="A9" s="4" t="s">
        <v>443</v>
      </c>
      <c r="B9" s="5" t="n">
        <v>1655524</v>
      </c>
    </row>
    <row r="10" spans="1:3">
      <c r="A10" s="4" t="s">
        <v>444</v>
      </c>
      <c r="B10" s="5" t="n">
        <v>7847449</v>
      </c>
    </row>
    <row r="11" spans="1:3">
      <c r="A11" s="4" t="s">
        <v>445</v>
      </c>
      <c r="B11" s="5" t="n">
        <v>0</v>
      </c>
    </row>
    <row r="12" spans="1:3">
      <c r="A12" s="4" t="s">
        <v>446</v>
      </c>
      <c r="B12" s="5" t="n">
        <v>2064100</v>
      </c>
    </row>
    <row r="13" spans="1:3">
      <c r="A13" s="4" t="s">
        <v>447</v>
      </c>
      <c r="B13" s="5" t="n">
        <v>-295935</v>
      </c>
    </row>
    <row r="14" spans="1:3">
      <c r="A14" s="4" t="s">
        <v>448</v>
      </c>
      <c r="B14" s="5" t="n">
        <v>-270099</v>
      </c>
    </row>
    <row r="15" spans="1:3">
      <c r="A15" s="4" t="s">
        <v>449</v>
      </c>
      <c r="B15" s="5" t="n">
        <v>9345515</v>
      </c>
    </row>
    <row r="16" spans="1:3">
      <c r="A16" s="4" t="s">
        <v>450</v>
      </c>
      <c r="B16" s="5" t="n">
        <v>5938347</v>
      </c>
    </row>
    <row r="17" spans="1:3">
      <c r="A17" s="4" t="s">
        <v>451</v>
      </c>
      <c r="B17" s="5" t="n">
        <v>5938972</v>
      </c>
    </row>
    <row r="18" spans="1:3">
      <c r="A18" s="4" t="s">
        <v>452</v>
      </c>
      <c r="B18" s="5" t="n">
        <v>9182327</v>
      </c>
    </row>
    <row r="19" spans="1:3">
      <c r="A19" s="4" t="s">
        <v>453</v>
      </c>
      <c r="B19" s="8" t="n">
        <v>8.52</v>
      </c>
    </row>
    <row r="20" spans="1:3">
      <c r="A20" s="4" t="s">
        <v>454</v>
      </c>
      <c r="B20" s="5" t="n">
        <v>0</v>
      </c>
    </row>
    <row r="21" spans="1:3">
      <c r="A21" s="4" t="s">
        <v>455</v>
      </c>
      <c r="B21" s="10" t="n">
        <v>4.04</v>
      </c>
    </row>
    <row r="22" spans="1:3">
      <c r="A22" s="4" t="s">
        <v>456</v>
      </c>
      <c r="B22" s="10" t="n">
        <v>4.37</v>
      </c>
    </row>
    <row r="23" spans="1:3">
      <c r="A23" s="4" t="s">
        <v>457</v>
      </c>
      <c r="B23" s="10" t="n">
        <v>6.41</v>
      </c>
    </row>
    <row r="24" spans="1:3">
      <c r="A24" s="4" t="s">
        <v>458</v>
      </c>
      <c r="B24" s="10" t="n">
        <v>7.72</v>
      </c>
    </row>
    <row r="25" spans="1:3">
      <c r="A25" s="4" t="s">
        <v>459</v>
      </c>
      <c r="B25" s="10" t="n">
        <v>8.890000000000001</v>
      </c>
    </row>
    <row r="26" spans="1:3">
      <c r="A26" s="4" t="s">
        <v>460</v>
      </c>
      <c r="B26" s="10" t="n">
        <v>8.890000000000001</v>
      </c>
    </row>
    <row r="27" spans="1:3">
      <c r="A27" s="4" t="s">
        <v>461</v>
      </c>
      <c r="B27" s="8" t="n">
        <v>7.77</v>
      </c>
    </row>
    <row r="28" spans="1:3">
      <c r="A28" s="4" t="s">
        <v>462</v>
      </c>
      <c r="B28" s="4" t="s">
        <v>463</v>
      </c>
    </row>
    <row r="29" spans="1:3">
      <c r="A29" s="4" t="s">
        <v>464</v>
      </c>
      <c r="B29" s="4" t="s">
        <v>465</v>
      </c>
    </row>
    <row r="30" spans="1:3">
      <c r="A30" s="4" t="s">
        <v>466</v>
      </c>
      <c r="B30" s="4" t="s">
        <v>465</v>
      </c>
    </row>
    <row r="31" spans="1:3">
      <c r="A31" s="4" t="s">
        <v>467</v>
      </c>
      <c r="B31" s="4" t="s">
        <v>468</v>
      </c>
    </row>
    <row r="32" spans="1:3">
      <c r="A32" s="4" t="s">
        <v>469</v>
      </c>
      <c r="B32" s="6" t="n">
        <v>10789001</v>
      </c>
      <c r="C32" s="6" t="n">
        <v>8103675</v>
      </c>
    </row>
    <row r="33" spans="1:3">
      <c r="A33" s="4" t="s">
        <v>470</v>
      </c>
      <c r="B33" s="5" t="n">
        <v>3608574</v>
      </c>
    </row>
    <row r="34" spans="1:3">
      <c r="A34" s="4" t="s">
        <v>471</v>
      </c>
      <c r="B34" s="5" t="n">
        <v>3610136</v>
      </c>
    </row>
    <row r="35" spans="1:3">
      <c r="A35" s="4" t="s">
        <v>472</v>
      </c>
      <c r="B35" s="6" t="n">
        <v>103721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3</v>
      </c>
      <c r="B1" s="2" t="s">
        <v>1</v>
      </c>
    </row>
    <row r="2" spans="1:3">
      <c r="B2" s="2" t="s">
        <v>2</v>
      </c>
      <c r="C2" s="2" t="s">
        <v>32</v>
      </c>
    </row>
    <row r="3" spans="1:3">
      <c r="A3" s="3" t="s">
        <v>474</v>
      </c>
    </row>
    <row r="4" spans="1:3">
      <c r="A4" s="4" t="s">
        <v>475</v>
      </c>
      <c r="B4" s="4" t="s">
        <v>463</v>
      </c>
    </row>
    <row r="5" spans="1:3">
      <c r="A5" s="4" t="s">
        <v>476</v>
      </c>
      <c r="B5" s="5" t="n">
        <v>9345515</v>
      </c>
      <c r="C5" s="5" t="n">
        <v>7847449</v>
      </c>
    </row>
    <row r="6" spans="1:3">
      <c r="A6" s="4" t="s">
        <v>477</v>
      </c>
    </row>
    <row r="7" spans="1:3">
      <c r="A7" s="3" t="s">
        <v>474</v>
      </c>
    </row>
    <row r="8" spans="1:3">
      <c r="A8" s="4" t="s">
        <v>478</v>
      </c>
      <c r="B8" s="8" t="n">
        <v>2.1</v>
      </c>
    </row>
    <row r="9" spans="1:3">
      <c r="A9" s="4" t="s">
        <v>479</v>
      </c>
      <c r="B9" s="8" t="n">
        <v>3.29</v>
      </c>
    </row>
    <row r="10" spans="1:3">
      <c r="A10" s="4" t="s">
        <v>475</v>
      </c>
      <c r="B10" s="4" t="s">
        <v>480</v>
      </c>
    </row>
    <row r="11" spans="1:3">
      <c r="A11" s="4" t="s">
        <v>476</v>
      </c>
      <c r="B11" s="5" t="n">
        <v>268000</v>
      </c>
    </row>
    <row r="12" spans="1:3">
      <c r="A12" s="4" t="s">
        <v>481</v>
      </c>
    </row>
    <row r="13" spans="1:3">
      <c r="A13" s="3" t="s">
        <v>474</v>
      </c>
    </row>
    <row r="14" spans="1:3">
      <c r="A14" s="4" t="s">
        <v>478</v>
      </c>
      <c r="B14" s="8" t="n">
        <v>3.57</v>
      </c>
    </row>
    <row r="15" spans="1:3">
      <c r="A15" s="4" t="s">
        <v>479</v>
      </c>
      <c r="B15" s="8" t="n">
        <v>3.57</v>
      </c>
    </row>
    <row r="16" spans="1:3">
      <c r="A16" s="4" t="s">
        <v>475</v>
      </c>
      <c r="B16" s="4" t="s">
        <v>482</v>
      </c>
    </row>
    <row r="17" spans="1:3">
      <c r="A17" s="4" t="s">
        <v>476</v>
      </c>
      <c r="B17" s="5" t="n">
        <v>1323100</v>
      </c>
    </row>
    <row r="18" spans="1:3">
      <c r="A18" s="4" t="s">
        <v>483</v>
      </c>
    </row>
    <row r="19" spans="1:3">
      <c r="A19" s="3" t="s">
        <v>474</v>
      </c>
    </row>
    <row r="20" spans="1:3">
      <c r="A20" s="4" t="s">
        <v>478</v>
      </c>
      <c r="B20" s="8" t="n">
        <v>3.72</v>
      </c>
    </row>
    <row r="21" spans="1:3">
      <c r="A21" s="4" t="s">
        <v>479</v>
      </c>
      <c r="B21" s="8" t="n">
        <v>5.94</v>
      </c>
    </row>
    <row r="22" spans="1:3">
      <c r="A22" s="4" t="s">
        <v>475</v>
      </c>
      <c r="B22" s="4" t="s">
        <v>484</v>
      </c>
    </row>
    <row r="23" spans="1:3">
      <c r="A23" s="4" t="s">
        <v>476</v>
      </c>
      <c r="B23" s="5" t="n">
        <v>373241</v>
      </c>
    </row>
    <row r="24" spans="1:3">
      <c r="A24" s="4" t="s">
        <v>485</v>
      </c>
    </row>
    <row r="25" spans="1:3">
      <c r="A25" s="3" t="s">
        <v>474</v>
      </c>
    </row>
    <row r="26" spans="1:3">
      <c r="A26" s="4" t="s">
        <v>478</v>
      </c>
      <c r="B26" s="6" t="n">
        <v>6</v>
      </c>
    </row>
    <row r="27" spans="1:3">
      <c r="A27" s="4" t="s">
        <v>479</v>
      </c>
      <c r="B27" s="6" t="n">
        <v>6</v>
      </c>
    </row>
    <row r="28" spans="1:3">
      <c r="A28" s="4" t="s">
        <v>475</v>
      </c>
      <c r="B28" s="4" t="s">
        <v>486</v>
      </c>
    </row>
    <row r="29" spans="1:3">
      <c r="A29" s="4" t="s">
        <v>476</v>
      </c>
      <c r="B29" s="5" t="n">
        <v>1089837</v>
      </c>
    </row>
    <row r="30" spans="1:3">
      <c r="A30" s="4" t="s">
        <v>487</v>
      </c>
    </row>
    <row r="31" spans="1:3">
      <c r="A31" s="3" t="s">
        <v>474</v>
      </c>
    </row>
    <row r="32" spans="1:3">
      <c r="A32" s="4" t="s">
        <v>478</v>
      </c>
      <c r="B32" s="8" t="n">
        <v>6.05</v>
      </c>
    </row>
    <row r="33" spans="1:3">
      <c r="A33" s="4" t="s">
        <v>479</v>
      </c>
      <c r="B33" s="8" t="n">
        <v>6.3</v>
      </c>
    </row>
    <row r="34" spans="1:3">
      <c r="A34" s="4" t="s">
        <v>475</v>
      </c>
      <c r="B34" s="4" t="s">
        <v>488</v>
      </c>
    </row>
    <row r="35" spans="1:3">
      <c r="A35" s="4" t="s">
        <v>476</v>
      </c>
      <c r="B35" s="5" t="n">
        <v>1280704</v>
      </c>
    </row>
    <row r="36" spans="1:3">
      <c r="A36" s="4" t="s">
        <v>489</v>
      </c>
    </row>
    <row r="37" spans="1:3">
      <c r="A37" s="3" t="s">
        <v>474</v>
      </c>
    </row>
    <row r="38" spans="1:3">
      <c r="A38" s="4" t="s">
        <v>478</v>
      </c>
      <c r="B38" s="8" t="n">
        <v>6.6</v>
      </c>
    </row>
    <row r="39" spans="1:3">
      <c r="A39" s="4" t="s">
        <v>479</v>
      </c>
      <c r="B39" s="8" t="n">
        <v>6.9</v>
      </c>
    </row>
    <row r="40" spans="1:3">
      <c r="A40" s="4" t="s">
        <v>475</v>
      </c>
      <c r="B40" s="4" t="s">
        <v>490</v>
      </c>
    </row>
    <row r="41" spans="1:3">
      <c r="A41" s="4" t="s">
        <v>476</v>
      </c>
      <c r="B41" s="5" t="n">
        <v>226154</v>
      </c>
    </row>
    <row r="42" spans="1:3">
      <c r="A42" s="4" t="s">
        <v>491</v>
      </c>
    </row>
    <row r="43" spans="1:3">
      <c r="A43" s="3" t="s">
        <v>474</v>
      </c>
    </row>
    <row r="44" spans="1:3">
      <c r="A44" s="4" t="s">
        <v>478</v>
      </c>
      <c r="B44" s="8" t="n">
        <v>7.1</v>
      </c>
    </row>
    <row r="45" spans="1:3">
      <c r="A45" s="4" t="s">
        <v>479</v>
      </c>
      <c r="B45" s="8" t="n">
        <v>7.1</v>
      </c>
    </row>
    <row r="46" spans="1:3">
      <c r="A46" s="4" t="s">
        <v>475</v>
      </c>
      <c r="B46" s="4" t="s">
        <v>492</v>
      </c>
    </row>
    <row r="47" spans="1:3">
      <c r="A47" s="4" t="s">
        <v>476</v>
      </c>
      <c r="B47" s="5" t="n">
        <v>988500</v>
      </c>
    </row>
    <row r="48" spans="1:3">
      <c r="A48" s="4" t="s">
        <v>493</v>
      </c>
    </row>
    <row r="49" spans="1:3">
      <c r="A49" s="3" t="s">
        <v>474</v>
      </c>
    </row>
    <row r="50" spans="1:3">
      <c r="A50" s="4" t="s">
        <v>478</v>
      </c>
      <c r="B50" s="8" t="n">
        <v>7.12</v>
      </c>
    </row>
    <row r="51" spans="1:3">
      <c r="A51" s="4" t="s">
        <v>479</v>
      </c>
      <c r="B51" s="8" t="n">
        <v>7.85</v>
      </c>
    </row>
    <row r="52" spans="1:3">
      <c r="A52" s="4" t="s">
        <v>475</v>
      </c>
      <c r="B52" s="4" t="s">
        <v>494</v>
      </c>
    </row>
    <row r="53" spans="1:3">
      <c r="A53" s="4" t="s">
        <v>476</v>
      </c>
      <c r="B53" s="5" t="n">
        <v>290200</v>
      </c>
    </row>
    <row r="54" spans="1:3">
      <c r="A54" s="4" t="s">
        <v>495</v>
      </c>
    </row>
    <row r="55" spans="1:3">
      <c r="A55" s="3" t="s">
        <v>474</v>
      </c>
    </row>
    <row r="56" spans="1:3">
      <c r="A56" s="4" t="s">
        <v>478</v>
      </c>
      <c r="B56" s="8" t="n">
        <v>8.19</v>
      </c>
    </row>
    <row r="57" spans="1:3">
      <c r="A57" s="4" t="s">
        <v>479</v>
      </c>
      <c r="B57" s="8" t="n">
        <v>8.19</v>
      </c>
    </row>
    <row r="58" spans="1:3">
      <c r="A58" s="4" t="s">
        <v>475</v>
      </c>
      <c r="B58" s="4" t="s">
        <v>496</v>
      </c>
    </row>
    <row r="59" spans="1:3">
      <c r="A59" s="4" t="s">
        <v>476</v>
      </c>
      <c r="B59" s="5" t="n">
        <v>1391966</v>
      </c>
    </row>
    <row r="60" spans="1:3">
      <c r="A60" s="4" t="s">
        <v>497</v>
      </c>
    </row>
    <row r="61" spans="1:3">
      <c r="A61" s="3" t="s">
        <v>474</v>
      </c>
    </row>
    <row r="62" spans="1:3">
      <c r="A62" s="4" t="s">
        <v>478</v>
      </c>
      <c r="B62" s="8" t="n">
        <v>8.220000000000001</v>
      </c>
    </row>
    <row r="63" spans="1:3">
      <c r="A63" s="4" t="s">
        <v>479</v>
      </c>
      <c r="B63" s="8" t="n">
        <v>15.9</v>
      </c>
    </row>
    <row r="64" spans="1:3">
      <c r="A64" s="4" t="s">
        <v>475</v>
      </c>
      <c r="B64" s="4" t="s">
        <v>498</v>
      </c>
    </row>
    <row r="65" spans="1:3">
      <c r="A65" s="4" t="s">
        <v>476</v>
      </c>
      <c r="B65" s="5" t="n">
        <v>21138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499</v>
      </c>
      <c r="B1" s="2" t="s">
        <v>354</v>
      </c>
      <c r="C1" s="2" t="s">
        <v>1</v>
      </c>
    </row>
    <row r="2" spans="1:6">
      <c r="B2" s="2" t="s">
        <v>395</v>
      </c>
      <c r="C2" s="2" t="s">
        <v>2</v>
      </c>
      <c r="D2" s="2" t="s">
        <v>32</v>
      </c>
      <c r="E2" s="2" t="s">
        <v>71</v>
      </c>
      <c r="F2" s="2" t="s">
        <v>355</v>
      </c>
    </row>
    <row r="3" spans="1:6">
      <c r="A3" s="3" t="s">
        <v>396</v>
      </c>
    </row>
    <row r="4" spans="1:6">
      <c r="A4" s="4" t="s">
        <v>500</v>
      </c>
      <c r="C4" s="5" t="n">
        <v>200000000</v>
      </c>
      <c r="D4" s="5" t="n">
        <v>200000000</v>
      </c>
    </row>
    <row r="5" spans="1:6">
      <c r="A5" s="4" t="s">
        <v>397</v>
      </c>
      <c r="C5" s="5" t="n">
        <v>1750000</v>
      </c>
    </row>
    <row r="6" spans="1:6">
      <c r="A6" s="4" t="s">
        <v>501</v>
      </c>
      <c r="C6" s="5" t="n">
        <v>15000</v>
      </c>
      <c r="D6" s="5" t="n">
        <v>90300</v>
      </c>
      <c r="E6" s="5" t="n">
        <v>150000</v>
      </c>
    </row>
    <row r="7" spans="1:6">
      <c r="A7" s="4" t="s">
        <v>502</v>
      </c>
    </row>
    <row r="8" spans="1:6">
      <c r="A8" s="3" t="s">
        <v>396</v>
      </c>
    </row>
    <row r="9" spans="1:6">
      <c r="A9" s="4" t="s">
        <v>503</v>
      </c>
      <c r="F9" s="5" t="n">
        <v>300000</v>
      </c>
    </row>
    <row r="10" spans="1:6">
      <c r="A10" s="4" t="s">
        <v>406</v>
      </c>
      <c r="F10" s="4" t="s">
        <v>504</v>
      </c>
    </row>
    <row r="11" spans="1:6">
      <c r="A11" s="4" t="s">
        <v>397</v>
      </c>
      <c r="B11" s="5" t="n">
        <v>200000</v>
      </c>
    </row>
    <row r="12" spans="1:6">
      <c r="A12" s="4" t="s">
        <v>505</v>
      </c>
      <c r="C12" s="5" t="n">
        <v>157893</v>
      </c>
      <c r="D12" s="5" t="n">
        <v>134579</v>
      </c>
      <c r="E12" s="5" t="n">
        <v>149788</v>
      </c>
    </row>
    <row r="13" spans="1:6">
      <c r="A13" s="4" t="s">
        <v>401</v>
      </c>
      <c r="C13" s="9" t="n">
        <v>0.1</v>
      </c>
    </row>
    <row r="14" spans="1:6">
      <c r="A14" s="4" t="s">
        <v>402</v>
      </c>
      <c r="C14" s="4" t="s">
        <v>506</v>
      </c>
    </row>
    <row r="15" spans="1:6">
      <c r="A15" s="4" t="s">
        <v>507</v>
      </c>
      <c r="C15" s="5" t="n">
        <v>226556</v>
      </c>
    </row>
    <row r="16" spans="1:6">
      <c r="A16" s="4" t="s">
        <v>508</v>
      </c>
    </row>
    <row r="17" spans="1:6">
      <c r="A17" s="3" t="s">
        <v>396</v>
      </c>
    </row>
    <row r="18" spans="1:6">
      <c r="A18" s="4" t="s">
        <v>509</v>
      </c>
      <c r="F18" s="5" t="n">
        <v>750000</v>
      </c>
    </row>
    <row r="19" spans="1:6">
      <c r="A19" s="4" t="s">
        <v>500</v>
      </c>
      <c r="F19" s="5" t="n">
        <v>30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71</v>
      </c>
    </row>
    <row r="3" spans="1:4">
      <c r="A3" s="3" t="s">
        <v>511</v>
      </c>
    </row>
    <row r="4" spans="1:4">
      <c r="A4" s="4" t="s">
        <v>93</v>
      </c>
      <c r="B4" s="6" t="n">
        <v>8222</v>
      </c>
      <c r="C4" s="6" t="n">
        <v>8860</v>
      </c>
      <c r="D4" s="6" t="n">
        <v>7960</v>
      </c>
    </row>
    <row r="5" spans="1:4">
      <c r="A5" s="4" t="s">
        <v>512</v>
      </c>
    </row>
    <row r="6" spans="1:4">
      <c r="A6" s="3" t="s">
        <v>511</v>
      </c>
    </row>
    <row r="7" spans="1:4">
      <c r="A7" s="4" t="s">
        <v>93</v>
      </c>
      <c r="B7" s="5" t="n">
        <v>3245</v>
      </c>
      <c r="C7" s="5" t="n">
        <v>3240</v>
      </c>
      <c r="D7" s="5" t="n">
        <v>2756</v>
      </c>
    </row>
    <row r="8" spans="1:4">
      <c r="A8" s="4" t="s">
        <v>513</v>
      </c>
    </row>
    <row r="9" spans="1:4">
      <c r="A9" s="3" t="s">
        <v>511</v>
      </c>
    </row>
    <row r="10" spans="1:4">
      <c r="A10" s="4" t="s">
        <v>93</v>
      </c>
      <c r="B10" s="6" t="n">
        <v>4977</v>
      </c>
      <c r="C10" s="6" t="n">
        <v>5620</v>
      </c>
      <c r="D10" s="6" t="n">
        <v>52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71</v>
      </c>
    </row>
    <row r="3" spans="1:4">
      <c r="A3" s="4" t="s">
        <v>502</v>
      </c>
    </row>
    <row r="4" spans="1:4">
      <c r="A4" s="3" t="s">
        <v>396</v>
      </c>
    </row>
    <row r="5" spans="1:4">
      <c r="A5" s="4" t="s">
        <v>515</v>
      </c>
      <c r="B5" s="4" t="s">
        <v>516</v>
      </c>
      <c r="C5" s="4" t="s">
        <v>516</v>
      </c>
      <c r="D5" s="4" t="s">
        <v>516</v>
      </c>
    </row>
    <row r="6" spans="1:4">
      <c r="A6" s="4" t="s">
        <v>517</v>
      </c>
      <c r="B6" s="4" t="s">
        <v>518</v>
      </c>
      <c r="C6" s="4" t="s">
        <v>519</v>
      </c>
      <c r="D6" s="4" t="s">
        <v>520</v>
      </c>
    </row>
    <row r="7" spans="1:4">
      <c r="A7" s="4" t="s">
        <v>521</v>
      </c>
      <c r="B7" s="4" t="s">
        <v>522</v>
      </c>
      <c r="C7" s="4" t="s">
        <v>522</v>
      </c>
      <c r="D7" s="4" t="s">
        <v>522</v>
      </c>
    </row>
    <row r="8" spans="1:4">
      <c r="A8" s="4" t="s">
        <v>523</v>
      </c>
      <c r="B8" s="4" t="s">
        <v>524</v>
      </c>
      <c r="C8" s="4" t="s">
        <v>525</v>
      </c>
      <c r="D8" s="4" t="s">
        <v>526</v>
      </c>
    </row>
    <row r="9" spans="1:4">
      <c r="A9" s="4" t="s">
        <v>527</v>
      </c>
      <c r="B9" s="8" t="n">
        <v>2.29</v>
      </c>
      <c r="C9" s="8" t="n">
        <v>2.22</v>
      </c>
      <c r="D9" s="8" t="n">
        <v>1.49</v>
      </c>
    </row>
    <row r="10" spans="1:4">
      <c r="A10" s="4" t="s">
        <v>400</v>
      </c>
    </row>
    <row r="11" spans="1:4">
      <c r="A11" s="3" t="s">
        <v>396</v>
      </c>
    </row>
    <row r="12" spans="1:4">
      <c r="A12" s="4" t="s">
        <v>515</v>
      </c>
      <c r="B12" s="4" t="s">
        <v>516</v>
      </c>
      <c r="C12" s="4" t="s">
        <v>516</v>
      </c>
      <c r="D12" s="4" t="s">
        <v>516</v>
      </c>
    </row>
    <row r="13" spans="1:4">
      <c r="A13" s="4" t="s">
        <v>517</v>
      </c>
      <c r="B13" s="4" t="s">
        <v>528</v>
      </c>
      <c r="C13" s="4" t="s">
        <v>529</v>
      </c>
      <c r="D13" s="4" t="s">
        <v>530</v>
      </c>
    </row>
    <row r="14" spans="1:4">
      <c r="A14" s="4" t="s">
        <v>521</v>
      </c>
      <c r="B14" s="4" t="s">
        <v>531</v>
      </c>
      <c r="C14" s="4" t="s">
        <v>531</v>
      </c>
      <c r="D14" s="4" t="s">
        <v>531</v>
      </c>
    </row>
    <row r="15" spans="1:4">
      <c r="A15" s="4" t="s">
        <v>523</v>
      </c>
      <c r="B15" s="4" t="s">
        <v>532</v>
      </c>
      <c r="C15" s="4" t="s">
        <v>533</v>
      </c>
      <c r="D15" s="4" t="s">
        <v>534</v>
      </c>
    </row>
    <row r="16" spans="1:4">
      <c r="A16" s="4" t="s">
        <v>527</v>
      </c>
      <c r="B16" s="8" t="n">
        <v>2.43</v>
      </c>
      <c r="C16" s="6" t="n">
        <v>5</v>
      </c>
      <c r="D16" s="8" t="n">
        <v>4.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71</v>
      </c>
    </row>
    <row r="3" spans="1:4">
      <c r="A3" s="3" t="s">
        <v>511</v>
      </c>
    </row>
    <row r="4" spans="1:4">
      <c r="A4" s="4" t="s">
        <v>536</v>
      </c>
      <c r="B4" s="6" t="n">
        <v>313</v>
      </c>
      <c r="C4" s="6" t="n">
        <v>125</v>
      </c>
      <c r="D4" s="6" t="n">
        <v>254</v>
      </c>
    </row>
    <row r="5" spans="1:4">
      <c r="A5" s="4" t="s">
        <v>512</v>
      </c>
    </row>
    <row r="6" spans="1:4">
      <c r="A6" s="3" t="s">
        <v>511</v>
      </c>
    </row>
    <row r="7" spans="1:4">
      <c r="A7" s="4" t="s">
        <v>536</v>
      </c>
      <c r="B7" s="6" t="n">
        <v>313</v>
      </c>
      <c r="C7" s="5" t="n">
        <v>105</v>
      </c>
      <c r="D7" s="6" t="n">
        <v>254</v>
      </c>
    </row>
    <row r="8" spans="1:4">
      <c r="A8" s="4" t="s">
        <v>513</v>
      </c>
    </row>
    <row r="9" spans="1:4">
      <c r="A9" s="3" t="s">
        <v>511</v>
      </c>
    </row>
    <row r="10" spans="1:4">
      <c r="A10" s="4" t="s">
        <v>536</v>
      </c>
      <c r="C10" s="6" t="n">
        <v>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537</v>
      </c>
      <c r="B1" s="2" t="s">
        <v>1</v>
      </c>
    </row>
    <row r="2" spans="1:4">
      <c r="B2" s="2" t="s">
        <v>2</v>
      </c>
      <c r="C2" s="2" t="s">
        <v>32</v>
      </c>
      <c r="D2" s="2" t="s">
        <v>71</v>
      </c>
    </row>
    <row r="3" spans="1:4">
      <c r="A3" s="3" t="s">
        <v>396</v>
      </c>
    </row>
    <row r="4" spans="1:4">
      <c r="A4" s="4" t="s">
        <v>515</v>
      </c>
      <c r="B4" s="4" t="s">
        <v>516</v>
      </c>
      <c r="C4" s="4" t="s">
        <v>516</v>
      </c>
      <c r="D4" s="4" t="s">
        <v>516</v>
      </c>
    </row>
    <row r="5" spans="1:4">
      <c r="A5" s="4" t="s">
        <v>271</v>
      </c>
    </row>
    <row r="6" spans="1:4">
      <c r="A6" s="3" t="s">
        <v>396</v>
      </c>
    </row>
    <row r="7" spans="1:4">
      <c r="A7" s="4" t="s">
        <v>517</v>
      </c>
      <c r="B7" s="4" t="s">
        <v>538</v>
      </c>
      <c r="C7" s="4" t="s">
        <v>538</v>
      </c>
      <c r="D7" s="4" t="s">
        <v>539</v>
      </c>
    </row>
    <row r="8" spans="1:4">
      <c r="A8" s="4" t="s">
        <v>521</v>
      </c>
      <c r="B8" s="4" t="s">
        <v>540</v>
      </c>
      <c r="C8" s="4" t="s">
        <v>541</v>
      </c>
      <c r="D8" s="4" t="s">
        <v>542</v>
      </c>
    </row>
    <row r="9" spans="1:4">
      <c r="A9" s="4" t="s">
        <v>523</v>
      </c>
      <c r="B9" s="4" t="s">
        <v>543</v>
      </c>
      <c r="C9" s="4" t="s">
        <v>533</v>
      </c>
      <c r="D9" s="4" t="s">
        <v>544</v>
      </c>
    </row>
    <row r="10" spans="1:4">
      <c r="A10" s="4" t="s">
        <v>274</v>
      </c>
    </row>
    <row r="11" spans="1:4">
      <c r="A11" s="3" t="s">
        <v>396</v>
      </c>
    </row>
    <row r="12" spans="1:4">
      <c r="A12" s="4" t="s">
        <v>517</v>
      </c>
      <c r="B12" s="4" t="s">
        <v>539</v>
      </c>
      <c r="C12" s="4" t="s">
        <v>545</v>
      </c>
      <c r="D12" s="4" t="s">
        <v>546</v>
      </c>
    </row>
    <row r="13" spans="1:4">
      <c r="A13" s="4" t="s">
        <v>521</v>
      </c>
      <c r="B13" s="4" t="s">
        <v>547</v>
      </c>
      <c r="C13" s="4" t="s">
        <v>547</v>
      </c>
      <c r="D13" s="4" t="s">
        <v>548</v>
      </c>
    </row>
    <row r="14" spans="1:4">
      <c r="A14" s="4" t="s">
        <v>523</v>
      </c>
      <c r="B14" s="4" t="s">
        <v>549</v>
      </c>
      <c r="C14" s="4" t="s">
        <v>549</v>
      </c>
      <c r="D14" s="4" t="s">
        <v>5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5"/>
    <col customWidth="1" max="6" min="6" width="55"/>
    <col customWidth="1" max="7" min="7" width="29"/>
  </cols>
  <sheetData>
    <row r="1" spans="1:7">
      <c r="A1" s="1" t="s">
        <v>92</v>
      </c>
      <c r="B1" s="2" t="s">
        <v>93</v>
      </c>
      <c r="C1" s="2" t="s">
        <v>94</v>
      </c>
      <c r="D1" s="2" t="s">
        <v>95</v>
      </c>
      <c r="E1" s="2" t="s">
        <v>96</v>
      </c>
      <c r="F1" s="2" t="s">
        <v>97</v>
      </c>
      <c r="G1" s="2" t="s">
        <v>98</v>
      </c>
    </row>
    <row r="2" spans="1:7">
      <c r="A2" s="4" t="s">
        <v>99</v>
      </c>
      <c r="B2" s="6" t="n">
        <v>145308</v>
      </c>
      <c r="C2" s="6" t="n">
        <v>43</v>
      </c>
      <c r="D2" s="6" t="n">
        <v>318103</v>
      </c>
      <c r="E2" s="6" t="n">
        <v>-16</v>
      </c>
      <c r="F2" s="6" t="n">
        <v>40</v>
      </c>
      <c r="G2" s="6" t="n">
        <v>-172862</v>
      </c>
    </row>
    <row r="3" spans="1:7">
      <c r="A3" s="4" t="s">
        <v>100</v>
      </c>
      <c r="C3" s="5" t="n">
        <v>42888168</v>
      </c>
    </row>
    <row r="4" spans="1:7">
      <c r="A4" s="4" t="s">
        <v>85</v>
      </c>
      <c r="B4" s="5" t="n">
        <v>-46929</v>
      </c>
      <c r="G4" s="5" t="n">
        <v>-46929</v>
      </c>
    </row>
    <row r="5" spans="1:7">
      <c r="A5" s="4" t="s">
        <v>101</v>
      </c>
      <c r="B5" s="5" t="n">
        <v>-110</v>
      </c>
      <c r="F5" s="5" t="n">
        <v>-110</v>
      </c>
    </row>
    <row r="6" spans="1:7">
      <c r="A6" s="4" t="s">
        <v>102</v>
      </c>
      <c r="B6" s="5" t="n">
        <v>2123</v>
      </c>
      <c r="D6" s="5" t="n">
        <v>2123</v>
      </c>
    </row>
    <row r="7" spans="1:7">
      <c r="A7" s="4" t="s">
        <v>103</v>
      </c>
      <c r="C7" s="5" t="n">
        <v>557928</v>
      </c>
    </row>
    <row r="8" spans="1:7">
      <c r="A8" s="4" t="s">
        <v>104</v>
      </c>
      <c r="B8" s="5" t="n">
        <v>7960</v>
      </c>
      <c r="D8" s="5" t="n">
        <v>7960</v>
      </c>
    </row>
    <row r="9" spans="1:7">
      <c r="A9" s="4" t="s">
        <v>105</v>
      </c>
      <c r="B9" s="5" t="n">
        <v>254</v>
      </c>
      <c r="D9" s="5" t="n">
        <v>254</v>
      </c>
    </row>
    <row r="10" spans="1:7">
      <c r="A10" s="4" t="s">
        <v>106</v>
      </c>
      <c r="B10" s="5" t="n">
        <v>108606</v>
      </c>
      <c r="C10" s="6" t="n">
        <v>43</v>
      </c>
      <c r="D10" s="5" t="n">
        <v>328440</v>
      </c>
      <c r="E10" s="5" t="n">
        <v>-16</v>
      </c>
      <c r="F10" s="5" t="n">
        <v>-70</v>
      </c>
      <c r="G10" s="5" t="n">
        <v>-219791</v>
      </c>
    </row>
    <row r="11" spans="1:7">
      <c r="A11" s="4" t="s">
        <v>107</v>
      </c>
      <c r="C11" s="5" t="n">
        <v>43446096</v>
      </c>
    </row>
    <row r="12" spans="1:7">
      <c r="A12" s="4" t="s">
        <v>85</v>
      </c>
      <c r="B12" s="5" t="n">
        <v>-47305</v>
      </c>
      <c r="G12" s="5" t="n">
        <v>-47305</v>
      </c>
    </row>
    <row r="13" spans="1:7">
      <c r="A13" s="4" t="s">
        <v>101</v>
      </c>
      <c r="B13" s="5" t="n">
        <v>30</v>
      </c>
      <c r="F13" s="5" t="n">
        <v>30</v>
      </c>
    </row>
    <row r="14" spans="1:7">
      <c r="A14" s="4" t="s">
        <v>102</v>
      </c>
      <c r="B14" s="5" t="n">
        <v>2191</v>
      </c>
      <c r="C14" s="6" t="n">
        <v>1</v>
      </c>
      <c r="D14" s="5" t="n">
        <v>2190</v>
      </c>
    </row>
    <row r="15" spans="1:7">
      <c r="A15" s="4" t="s">
        <v>103</v>
      </c>
      <c r="C15" s="5" t="n">
        <v>739410</v>
      </c>
    </row>
    <row r="16" spans="1:7">
      <c r="A16" s="4" t="s">
        <v>104</v>
      </c>
      <c r="B16" s="5" t="n">
        <v>8860</v>
      </c>
      <c r="D16" s="5" t="n">
        <v>8860</v>
      </c>
    </row>
    <row r="17" spans="1:7">
      <c r="A17" s="4" t="s">
        <v>105</v>
      </c>
      <c r="B17" s="5" t="n">
        <v>125</v>
      </c>
      <c r="D17" s="5" t="n">
        <v>125</v>
      </c>
    </row>
    <row r="18" spans="1:7">
      <c r="A18" s="4" t="s">
        <v>108</v>
      </c>
      <c r="B18" s="6" t="n">
        <v>72507</v>
      </c>
      <c r="C18" s="6" t="n">
        <v>44</v>
      </c>
      <c r="D18" s="5" t="n">
        <v>339615</v>
      </c>
      <c r="E18" s="5" t="n">
        <v>-16</v>
      </c>
      <c r="F18" s="5" t="n">
        <v>-40</v>
      </c>
      <c r="G18" s="5" t="n">
        <v>-267096</v>
      </c>
    </row>
    <row r="19" spans="1:7">
      <c r="A19" s="4" t="s">
        <v>109</v>
      </c>
      <c r="B19" s="5" t="n">
        <v>44185506</v>
      </c>
      <c r="C19" s="5" t="n">
        <v>44185506</v>
      </c>
    </row>
    <row r="20" spans="1:7">
      <c r="A20" s="4" t="s">
        <v>85</v>
      </c>
      <c r="B20" s="6" t="n">
        <v>-39963</v>
      </c>
      <c r="G20" s="5" t="n">
        <v>-39963</v>
      </c>
    </row>
    <row r="21" spans="1:7">
      <c r="A21" s="4" t="s">
        <v>101</v>
      </c>
      <c r="B21" s="5" t="n">
        <v>-10</v>
      </c>
      <c r="F21" s="5" t="n">
        <v>-10</v>
      </c>
    </row>
    <row r="22" spans="1:7">
      <c r="A22" s="4" t="s">
        <v>110</v>
      </c>
      <c r="B22" s="5" t="n">
        <v>7000</v>
      </c>
      <c r="C22" s="6" t="n">
        <v>3</v>
      </c>
      <c r="D22" s="5" t="n">
        <v>6997</v>
      </c>
    </row>
    <row r="23" spans="1:7">
      <c r="A23" s="4" t="s">
        <v>111</v>
      </c>
      <c r="C23" s="5" t="n">
        <v>3333333</v>
      </c>
    </row>
    <row r="24" spans="1:7">
      <c r="A24" s="4" t="s">
        <v>102</v>
      </c>
      <c r="B24" s="5" t="n">
        <v>1820</v>
      </c>
      <c r="C24" s="6" t="n">
        <v>1</v>
      </c>
      <c r="D24" s="5" t="n">
        <v>1819</v>
      </c>
    </row>
    <row r="25" spans="1:7">
      <c r="A25" s="4" t="s">
        <v>103</v>
      </c>
      <c r="C25" s="5" t="n">
        <v>539081</v>
      </c>
    </row>
    <row r="26" spans="1:7">
      <c r="A26" s="4" t="s">
        <v>104</v>
      </c>
      <c r="B26" s="5" t="n">
        <v>8222</v>
      </c>
      <c r="D26" s="5" t="n">
        <v>8222</v>
      </c>
    </row>
    <row r="27" spans="1:7">
      <c r="A27" s="4" t="s">
        <v>105</v>
      </c>
      <c r="B27" s="5" t="n">
        <v>313</v>
      </c>
      <c r="D27" s="5" t="n">
        <v>313</v>
      </c>
    </row>
    <row r="28" spans="1:7">
      <c r="A28" s="4" t="s">
        <v>112</v>
      </c>
      <c r="B28" s="6" t="n">
        <v>49889</v>
      </c>
      <c r="C28" s="6" t="n">
        <v>48</v>
      </c>
      <c r="D28" s="6" t="n">
        <v>356966</v>
      </c>
      <c r="E28" s="6" t="n">
        <v>-16</v>
      </c>
      <c r="F28" s="6" t="n">
        <v>-50</v>
      </c>
      <c r="G28" s="6" t="n">
        <v>-307059</v>
      </c>
    </row>
    <row r="29" spans="1:7">
      <c r="A29" s="4" t="s">
        <v>113</v>
      </c>
      <c r="B29" s="5" t="n">
        <v>48057920</v>
      </c>
      <c r="C29" s="5" t="n">
        <v>480579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51</v>
      </c>
      <c r="B1" s="2" t="s">
        <v>1</v>
      </c>
    </row>
    <row r="2" spans="1:4">
      <c r="B2" s="2" t="s">
        <v>2</v>
      </c>
      <c r="C2" s="2" t="s">
        <v>32</v>
      </c>
      <c r="D2" s="2" t="s">
        <v>71</v>
      </c>
    </row>
    <row r="3" spans="1:4">
      <c r="A3" s="3" t="s">
        <v>174</v>
      </c>
    </row>
    <row r="4" spans="1:4">
      <c r="A4" s="4" t="s">
        <v>552</v>
      </c>
      <c r="B4" s="6" t="n">
        <v>0</v>
      </c>
      <c r="C4" s="6" t="n">
        <v>0</v>
      </c>
      <c r="D4"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71</v>
      </c>
    </row>
    <row r="3" spans="1:4">
      <c r="A3" s="3" t="s">
        <v>177</v>
      </c>
    </row>
    <row r="4" spans="1:4">
      <c r="A4" s="4" t="s">
        <v>554</v>
      </c>
      <c r="B4" s="4" t="s">
        <v>555</v>
      </c>
      <c r="C4" s="4" t="s">
        <v>555</v>
      </c>
      <c r="D4" s="4" t="s">
        <v>555</v>
      </c>
    </row>
    <row r="5" spans="1:4">
      <c r="A5" s="4" t="s">
        <v>556</v>
      </c>
      <c r="B5" s="4" t="s">
        <v>557</v>
      </c>
      <c r="C5" s="4" t="s">
        <v>557</v>
      </c>
      <c r="D5" s="4" t="s">
        <v>557</v>
      </c>
    </row>
    <row r="6" spans="1:4">
      <c r="A6" s="4" t="s">
        <v>558</v>
      </c>
      <c r="B6" s="4" t="s">
        <v>559</v>
      </c>
      <c r="C6" s="4" t="s">
        <v>560</v>
      </c>
      <c r="D6" s="4" t="s">
        <v>561</v>
      </c>
    </row>
    <row r="7" spans="1:4">
      <c r="A7" s="4" t="s">
        <v>562</v>
      </c>
      <c r="B7" s="4" t="s">
        <v>563</v>
      </c>
      <c r="C7" s="4" t="s">
        <v>564</v>
      </c>
      <c r="D7" s="4" t="s">
        <v>565</v>
      </c>
    </row>
    <row r="8" spans="1:4">
      <c r="A8" s="4" t="s">
        <v>566</v>
      </c>
      <c r="B8" s="4" t="s">
        <v>567</v>
      </c>
      <c r="C8" s="4" t="s">
        <v>568</v>
      </c>
      <c r="D8" s="4" t="s">
        <v>569</v>
      </c>
    </row>
    <row r="9" spans="1:4">
      <c r="A9" s="4" t="s">
        <v>343</v>
      </c>
      <c r="B9" s="4" t="s">
        <v>549</v>
      </c>
    </row>
    <row r="10" spans="1:4">
      <c r="A10" s="4" t="s">
        <v>570</v>
      </c>
      <c r="B10" s="4" t="s">
        <v>516</v>
      </c>
      <c r="C10" s="4" t="s">
        <v>516</v>
      </c>
      <c r="D10" s="4" t="s">
        <v>5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177</v>
      </c>
    </row>
    <row r="3" spans="1:3">
      <c r="A3" s="4" t="s">
        <v>572</v>
      </c>
      <c r="B3" s="6" t="n">
        <v>102269</v>
      </c>
      <c r="C3" s="6" t="n">
        <v>90813</v>
      </c>
    </row>
    <row r="4" spans="1:3">
      <c r="A4" s="4" t="s">
        <v>573</v>
      </c>
      <c r="B4" s="5" t="n">
        <v>8719</v>
      </c>
      <c r="C4" s="5" t="n">
        <v>7583</v>
      </c>
    </row>
    <row r="5" spans="1:3">
      <c r="A5" s="4" t="s">
        <v>574</v>
      </c>
      <c r="B5" s="5" t="n">
        <v>10567</v>
      </c>
      <c r="C5" s="5" t="n">
        <v>8603</v>
      </c>
    </row>
    <row r="6" spans="1:3">
      <c r="A6" s="4" t="s">
        <v>575</v>
      </c>
      <c r="B6" s="5" t="n">
        <v>1747</v>
      </c>
      <c r="C6" s="5" t="n">
        <v>1125</v>
      </c>
    </row>
    <row r="7" spans="1:3">
      <c r="A7" s="4" t="s">
        <v>576</v>
      </c>
      <c r="B7" s="5" t="n">
        <v>445</v>
      </c>
      <c r="C7" s="5" t="n">
        <v>420</v>
      </c>
    </row>
    <row r="8" spans="1:3">
      <c r="A8" s="4" t="s">
        <v>577</v>
      </c>
      <c r="B8" s="5" t="n">
        <v>123747</v>
      </c>
      <c r="C8" s="5" t="n">
        <v>108544</v>
      </c>
    </row>
    <row r="9" spans="1:3">
      <c r="A9" s="4" t="s">
        <v>578</v>
      </c>
      <c r="B9" s="5" t="n">
        <v>-123747</v>
      </c>
      <c r="C9" s="5" t="n">
        <v>-108544</v>
      </c>
    </row>
    <row r="10" spans="1:3">
      <c r="A10" s="4" t="s">
        <v>579</v>
      </c>
      <c r="B10" s="6" t="n">
        <v>0</v>
      </c>
      <c r="C1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0</v>
      </c>
      <c r="B1" s="2" t="s">
        <v>1</v>
      </c>
    </row>
    <row r="2" spans="1:4">
      <c r="B2" s="2" t="s">
        <v>2</v>
      </c>
      <c r="C2" s="2" t="s">
        <v>32</v>
      </c>
      <c r="D2" s="2" t="s">
        <v>71</v>
      </c>
    </row>
    <row r="3" spans="1:4">
      <c r="A3" s="3" t="s">
        <v>581</v>
      </c>
    </row>
    <row r="4" spans="1:4">
      <c r="A4" s="4" t="s">
        <v>582</v>
      </c>
      <c r="B4" s="6" t="n">
        <v>15200000</v>
      </c>
      <c r="C4" s="6" t="n">
        <v>19300000</v>
      </c>
      <c r="D4" s="6" t="n">
        <v>18300000</v>
      </c>
    </row>
    <row r="5" spans="1:4">
      <c r="A5" s="4" t="s">
        <v>583</v>
      </c>
      <c r="B5" s="5" t="n">
        <v>264500000</v>
      </c>
    </row>
    <row r="6" spans="1:4">
      <c r="A6" s="4" t="s">
        <v>584</v>
      </c>
      <c r="B6" s="6" t="n">
        <v>247900000</v>
      </c>
    </row>
    <row r="7" spans="1:4">
      <c r="A7" s="4" t="s">
        <v>585</v>
      </c>
      <c r="B7" s="5" t="n">
        <v>2025</v>
      </c>
    </row>
    <row r="8" spans="1:4">
      <c r="A8" s="4" t="s">
        <v>586</v>
      </c>
      <c r="B8" s="5" t="n">
        <v>2019</v>
      </c>
    </row>
    <row r="9" spans="1:4">
      <c r="A9" s="4" t="s">
        <v>587</v>
      </c>
      <c r="B9" s="6" t="n">
        <v>8719000</v>
      </c>
      <c r="C9" s="5" t="n">
        <v>7583000</v>
      </c>
    </row>
    <row r="10" spans="1:4">
      <c r="A10" s="4" t="s">
        <v>588</v>
      </c>
      <c r="B10" s="5" t="n">
        <v>2019</v>
      </c>
    </row>
    <row r="11" spans="1:4">
      <c r="A11" s="4" t="s">
        <v>589</v>
      </c>
      <c r="B11" s="6" t="n">
        <v>5300000</v>
      </c>
      <c r="C11" s="5" t="n">
        <v>5500000</v>
      </c>
    </row>
    <row r="12" spans="1:4">
      <c r="A12" s="4" t="s">
        <v>590</v>
      </c>
      <c r="B12" s="5" t="n">
        <v>5430000</v>
      </c>
      <c r="C12" s="5" t="n">
        <v>4872000</v>
      </c>
      <c r="D12" s="6" t="n">
        <v>5390000</v>
      </c>
    </row>
    <row r="13" spans="1:4">
      <c r="A13" s="4" t="s">
        <v>591</v>
      </c>
      <c r="B13" s="5" t="n">
        <v>0</v>
      </c>
      <c r="C13" s="6" t="n">
        <v>0</v>
      </c>
    </row>
    <row r="14" spans="1:4">
      <c r="A14" s="4" t="s">
        <v>592</v>
      </c>
      <c r="B14" s="6" t="n">
        <v>0</v>
      </c>
    </row>
    <row r="15" spans="1:4">
      <c r="A15" s="4" t="s">
        <v>593</v>
      </c>
    </row>
    <row r="16" spans="1:4">
      <c r="A16" s="3" t="s">
        <v>581</v>
      </c>
    </row>
    <row r="17" spans="1:4">
      <c r="A17" s="4" t="s">
        <v>594</v>
      </c>
      <c r="B17" s="5" t="n">
        <v>2008</v>
      </c>
    </row>
    <row r="18" spans="1:4">
      <c r="A18" s="4" t="s">
        <v>595</v>
      </c>
    </row>
    <row r="19" spans="1:4">
      <c r="A19" s="3" t="s">
        <v>581</v>
      </c>
    </row>
    <row r="20" spans="1:4">
      <c r="A20" s="4" t="s">
        <v>594</v>
      </c>
      <c r="B20" s="5" t="n">
        <v>2009</v>
      </c>
    </row>
    <row r="21" spans="1:4">
      <c r="A21" s="4" t="s">
        <v>596</v>
      </c>
    </row>
    <row r="22" spans="1:4">
      <c r="A22" s="3" t="s">
        <v>581</v>
      </c>
    </row>
    <row r="23" spans="1:4">
      <c r="A23" s="4" t="s">
        <v>587</v>
      </c>
      <c r="B23" s="6" t="n">
        <v>10000000</v>
      </c>
    </row>
    <row r="24" spans="1:4">
      <c r="A24" s="4" t="s">
        <v>597</v>
      </c>
    </row>
    <row r="25" spans="1:4">
      <c r="A25" s="3" t="s">
        <v>581</v>
      </c>
    </row>
    <row r="26" spans="1:4">
      <c r="A26" s="4" t="s">
        <v>587</v>
      </c>
      <c r="B26" s="6" t="n">
        <v>53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2</v>
      </c>
    </row>
    <row r="3" spans="1:3">
      <c r="A3" s="3" t="s">
        <v>177</v>
      </c>
    </row>
    <row r="4" spans="1:3">
      <c r="A4" s="4" t="s">
        <v>599</v>
      </c>
      <c r="B4" s="6" t="n">
        <v>4872</v>
      </c>
      <c r="C4" s="6" t="n">
        <v>5390</v>
      </c>
    </row>
    <row r="5" spans="1:3">
      <c r="A5" s="4" t="s">
        <v>600</v>
      </c>
      <c r="B5" s="5" t="n">
        <v>558</v>
      </c>
      <c r="C5" s="5" t="n">
        <v>495</v>
      </c>
    </row>
    <row r="6" spans="1:3">
      <c r="A6" s="4" t="s">
        <v>601</v>
      </c>
      <c r="C6" s="5" t="n">
        <v>-1013</v>
      </c>
    </row>
    <row r="7" spans="1:3">
      <c r="A7" s="4" t="s">
        <v>602</v>
      </c>
      <c r="B7" s="6" t="n">
        <v>5430</v>
      </c>
      <c r="C7" s="6" t="n">
        <v>487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604</v>
      </c>
      <c r="J1" s="2" t="s">
        <v>1</v>
      </c>
    </row>
    <row r="2" spans="1:12">
      <c r="B2" s="2" t="s">
        <v>2</v>
      </c>
      <c r="C2" s="2" t="s">
        <v>605</v>
      </c>
      <c r="D2" s="2" t="s">
        <v>4</v>
      </c>
      <c r="E2" s="2" t="s">
        <v>606</v>
      </c>
      <c r="F2" s="2" t="s">
        <v>32</v>
      </c>
      <c r="G2" s="2" t="s">
        <v>607</v>
      </c>
      <c r="H2" s="2" t="s">
        <v>608</v>
      </c>
      <c r="I2" s="2" t="s">
        <v>609</v>
      </c>
      <c r="J2" s="2" t="s">
        <v>2</v>
      </c>
      <c r="K2" s="2" t="s">
        <v>32</v>
      </c>
      <c r="L2" s="2" t="s">
        <v>71</v>
      </c>
    </row>
    <row r="3" spans="1:12">
      <c r="A3" s="3" t="s">
        <v>180</v>
      </c>
    </row>
    <row r="4" spans="1:12">
      <c r="A4" s="4" t="s">
        <v>610</v>
      </c>
      <c r="B4" s="6" t="n">
        <v>4889</v>
      </c>
      <c r="C4" s="6" t="n">
        <v>4251</v>
      </c>
      <c r="D4" s="6" t="n">
        <v>2795</v>
      </c>
      <c r="J4" s="6" t="n">
        <v>11935</v>
      </c>
    </row>
    <row r="5" spans="1:12">
      <c r="A5" s="4" t="s">
        <v>85</v>
      </c>
      <c r="B5" s="6" t="n">
        <v>-7665</v>
      </c>
      <c r="C5" s="6" t="n">
        <v>-7072</v>
      </c>
      <c r="D5" s="6" t="n">
        <v>-9983</v>
      </c>
      <c r="E5" s="6" t="n">
        <v>-15243</v>
      </c>
      <c r="F5" s="6" t="n">
        <v>-11574</v>
      </c>
      <c r="G5" s="6" t="n">
        <v>-11647</v>
      </c>
      <c r="H5" s="6" t="n">
        <v>-12078</v>
      </c>
      <c r="I5" s="6" t="n">
        <v>-12006</v>
      </c>
      <c r="J5" s="6" t="n">
        <v>-39963</v>
      </c>
      <c r="K5" s="6" t="n">
        <v>-47305</v>
      </c>
      <c r="L5" s="6" t="n">
        <v>-46929</v>
      </c>
    </row>
    <row r="6" spans="1:12">
      <c r="A6" s="4" t="s">
        <v>611</v>
      </c>
      <c r="B6" s="8" t="n">
        <v>-0.16</v>
      </c>
      <c r="C6" s="8" t="n">
        <v>-0.15</v>
      </c>
      <c r="D6" s="8" t="n">
        <v>-0.22</v>
      </c>
      <c r="E6" s="8" t="n">
        <v>-0.34</v>
      </c>
      <c r="F6" s="8" t="n">
        <v>-0.26</v>
      </c>
      <c r="G6" s="8" t="n">
        <v>-0.26</v>
      </c>
      <c r="H6" s="8" t="n">
        <v>-0.28</v>
      </c>
      <c r="I6" s="8" t="n">
        <v>-0.28</v>
      </c>
      <c r="J6" s="8" t="n">
        <v>-0.86</v>
      </c>
      <c r="K6" s="8" t="n">
        <v>-1.08</v>
      </c>
      <c r="L6" s="8" t="n">
        <v>-1.0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612</v>
      </c>
      <c r="B1" s="2" t="s">
        <v>354</v>
      </c>
    </row>
    <row r="2" spans="1:2">
      <c r="B2" s="2" t="s">
        <v>613</v>
      </c>
    </row>
    <row r="3" spans="1:2">
      <c r="A3" s="4" t="s">
        <v>614</v>
      </c>
    </row>
    <row r="4" spans="1:2">
      <c r="A4" s="3" t="s">
        <v>615</v>
      </c>
    </row>
    <row r="5" spans="1:2">
      <c r="A5" s="4" t="s">
        <v>616</v>
      </c>
      <c r="B5" s="6" t="n">
        <v>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71</v>
      </c>
    </row>
    <row r="3" spans="1:4">
      <c r="A3" s="3" t="s">
        <v>115</v>
      </c>
    </row>
    <row r="4" spans="1:4">
      <c r="A4" s="4" t="s">
        <v>85</v>
      </c>
      <c r="B4" s="6" t="n">
        <v>-39963</v>
      </c>
      <c r="C4" s="6" t="n">
        <v>-47305</v>
      </c>
      <c r="D4" s="6" t="n">
        <v>-46929</v>
      </c>
    </row>
    <row r="5" spans="1:4">
      <c r="A5" s="3" t="s">
        <v>116</v>
      </c>
    </row>
    <row r="6" spans="1:4">
      <c r="A6" s="4" t="s">
        <v>117</v>
      </c>
      <c r="B6" s="5" t="n">
        <v>348</v>
      </c>
      <c r="C6" s="5" t="n">
        <v>477</v>
      </c>
      <c r="D6" s="5" t="n">
        <v>543</v>
      </c>
    </row>
    <row r="7" spans="1:4">
      <c r="A7" s="4" t="s">
        <v>118</v>
      </c>
      <c r="B7" s="5" t="n">
        <v>8535</v>
      </c>
      <c r="C7" s="5" t="n">
        <v>8985</v>
      </c>
      <c r="D7" s="5" t="n">
        <v>8214</v>
      </c>
    </row>
    <row r="8" spans="1:4">
      <c r="A8" s="4" t="s">
        <v>119</v>
      </c>
      <c r="B8" s="5" t="n">
        <v>179</v>
      </c>
      <c r="C8" s="5" t="n">
        <v>1007</v>
      </c>
      <c r="D8" s="5" t="n">
        <v>2157</v>
      </c>
    </row>
    <row r="9" spans="1:4">
      <c r="A9" s="3" t="s">
        <v>120</v>
      </c>
    </row>
    <row r="10" spans="1:4">
      <c r="A10" s="4" t="s">
        <v>121</v>
      </c>
      <c r="B10" s="5" t="n">
        <v>-30205</v>
      </c>
      <c r="D10" s="5" t="n">
        <v>393</v>
      </c>
    </row>
    <row r="11" spans="1:4">
      <c r="A11" s="4" t="s">
        <v>122</v>
      </c>
      <c r="B11" s="5" t="n">
        <v>35</v>
      </c>
      <c r="C11" s="5" t="n">
        <v>236</v>
      </c>
      <c r="D11" s="5" t="n">
        <v>-376</v>
      </c>
    </row>
    <row r="12" spans="1:4">
      <c r="A12" s="4" t="s">
        <v>41</v>
      </c>
      <c r="B12" s="5" t="n">
        <v>-119</v>
      </c>
      <c r="D12" s="5" t="n">
        <v>-21</v>
      </c>
    </row>
    <row r="13" spans="1:4">
      <c r="A13" s="4" t="s">
        <v>44</v>
      </c>
      <c r="B13" s="5" t="n">
        <v>-4</v>
      </c>
      <c r="C13" s="5" t="n">
        <v>-73</v>
      </c>
      <c r="D13" s="5" t="n">
        <v>-161</v>
      </c>
    </row>
    <row r="14" spans="1:4">
      <c r="A14" s="4" t="s">
        <v>123</v>
      </c>
      <c r="B14" s="5" t="n">
        <v>3773</v>
      </c>
      <c r="C14" s="5" t="n">
        <v>-2654</v>
      </c>
      <c r="D14" s="5" t="n">
        <v>1865</v>
      </c>
    </row>
    <row r="15" spans="1:4">
      <c r="A15" s="4" t="s">
        <v>46</v>
      </c>
      <c r="B15" s="5" t="n">
        <v>96566</v>
      </c>
    </row>
    <row r="16" spans="1:4">
      <c r="A16" s="4" t="s">
        <v>124</v>
      </c>
      <c r="B16" s="5" t="n">
        <v>39145</v>
      </c>
      <c r="C16" s="5" t="n">
        <v>-39327</v>
      </c>
      <c r="D16" s="5" t="n">
        <v>-34315</v>
      </c>
    </row>
    <row r="17" spans="1:4">
      <c r="A17" s="3" t="s">
        <v>125</v>
      </c>
    </row>
    <row r="18" spans="1:4">
      <c r="A18" s="4" t="s">
        <v>126</v>
      </c>
      <c r="B18" s="5" t="n">
        <v>-304</v>
      </c>
      <c r="C18" s="5" t="n">
        <v>-218</v>
      </c>
      <c r="D18" s="5" t="n">
        <v>-352</v>
      </c>
    </row>
    <row r="19" spans="1:4">
      <c r="A19" s="4" t="s">
        <v>127</v>
      </c>
      <c r="B19" s="5" t="n">
        <v>-136234</v>
      </c>
      <c r="C19" s="5" t="n">
        <v>-24372</v>
      </c>
      <c r="D19" s="5" t="n">
        <v>-100837</v>
      </c>
    </row>
    <row r="20" spans="1:4">
      <c r="A20" s="4" t="s">
        <v>128</v>
      </c>
      <c r="C20" s="5" t="n">
        <v>4051</v>
      </c>
    </row>
    <row r="21" spans="1:4">
      <c r="A21" s="4" t="s">
        <v>129</v>
      </c>
      <c r="B21" s="5" t="n">
        <v>87774</v>
      </c>
      <c r="C21" s="5" t="n">
        <v>54423</v>
      </c>
      <c r="D21" s="5" t="n">
        <v>139528</v>
      </c>
    </row>
    <row r="22" spans="1:4">
      <c r="A22" s="4" t="s">
        <v>130</v>
      </c>
      <c r="B22" s="5" t="n">
        <v>-48764</v>
      </c>
      <c r="C22" s="5" t="n">
        <v>33884</v>
      </c>
      <c r="D22" s="5" t="n">
        <v>38339</v>
      </c>
    </row>
    <row r="23" spans="1:4">
      <c r="A23" s="3" t="s">
        <v>131</v>
      </c>
    </row>
    <row r="24" spans="1:4">
      <c r="A24" s="4" t="s">
        <v>132</v>
      </c>
      <c r="B24" s="5" t="n">
        <v>7000</v>
      </c>
    </row>
    <row r="25" spans="1:4">
      <c r="A25" s="4" t="s">
        <v>133</v>
      </c>
      <c r="B25" s="5" t="n">
        <v>1820</v>
      </c>
      <c r="C25" s="5" t="n">
        <v>2191</v>
      </c>
      <c r="D25" s="5" t="n">
        <v>2123</v>
      </c>
    </row>
    <row r="26" spans="1:4">
      <c r="A26" s="4" t="s">
        <v>134</v>
      </c>
      <c r="D26" s="5" t="n">
        <v>-330</v>
      </c>
    </row>
    <row r="27" spans="1:4">
      <c r="A27" s="4" t="s">
        <v>135</v>
      </c>
      <c r="B27" s="5" t="n">
        <v>8820</v>
      </c>
      <c r="C27" s="5" t="n">
        <v>2191</v>
      </c>
      <c r="D27" s="5" t="n">
        <v>1793</v>
      </c>
    </row>
    <row r="28" spans="1:4">
      <c r="A28" s="4" t="s">
        <v>136</v>
      </c>
      <c r="B28" s="5" t="n">
        <v>-799</v>
      </c>
      <c r="C28" s="5" t="n">
        <v>-3252</v>
      </c>
      <c r="D28" s="5" t="n">
        <v>5817</v>
      </c>
    </row>
    <row r="29" spans="1:4">
      <c r="A29" s="4" t="s">
        <v>137</v>
      </c>
      <c r="B29" s="5" t="n">
        <v>12823</v>
      </c>
      <c r="C29" s="5" t="n">
        <v>16075</v>
      </c>
      <c r="D29" s="5" t="n">
        <v>10258</v>
      </c>
    </row>
    <row r="30" spans="1:4">
      <c r="A30" s="4" t="s">
        <v>138</v>
      </c>
      <c r="B30" s="6" t="n">
        <v>12024</v>
      </c>
      <c r="C30" s="6" t="n">
        <v>12823</v>
      </c>
      <c r="D30" s="5" t="n">
        <v>16075</v>
      </c>
    </row>
    <row r="31" spans="1:4">
      <c r="A31" s="3" t="s">
        <v>139</v>
      </c>
    </row>
    <row r="32" spans="1:4">
      <c r="A32" s="4" t="s">
        <v>140</v>
      </c>
      <c r="D32" s="6" t="n">
        <v>1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38:08Z</dcterms:created>
  <dcterms:modified xmlns:dcterms="http://purl.org/dc/terms/" xmlns:xsi="http://www.w3.org/2001/XMLSchema-instance" xsi:type="dcterms:W3CDTF">2017-03-14T16:38:08Z</dcterms:modified>
</cp:coreProperties>
</file>